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Securities Owned and Securities" sheetId="11" state="visible" r:id="rId11"/>
    <sheet xmlns:r="http://schemas.openxmlformats.org/officeDocument/2006/relationships" name="Securities Held-to-Maturity" sheetId="12" state="visible" r:id="rId12"/>
    <sheet xmlns:r="http://schemas.openxmlformats.org/officeDocument/2006/relationships" name="Investments, Carried at Cost" sheetId="13" state="visible" r:id="rId13"/>
    <sheet xmlns:r="http://schemas.openxmlformats.org/officeDocument/2006/relationships" name="Fixed Asse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Award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hares Repurchased" sheetId="20" state="visible" r:id="rId20"/>
    <sheet xmlns:r="http://schemas.openxmlformats.org/officeDocument/2006/relationships" name="Goodwill and Intangible Asse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ecurities Owned and Securiti26" sheetId="26" state="visible" r:id="rId26"/>
    <sheet xmlns:r="http://schemas.openxmlformats.org/officeDocument/2006/relationships" name="Securities Held-to-Maturity (Ta" sheetId="27" state="visible" r:id="rId27"/>
    <sheet xmlns:r="http://schemas.openxmlformats.org/officeDocument/2006/relationships" name="Investments, Carried at Cost (T" sheetId="28" state="visible" r:id="rId28"/>
    <sheet xmlns:r="http://schemas.openxmlformats.org/officeDocument/2006/relationships" name="Fixed Assets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Stock-Based Award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Segment Reporting (Table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Cash and Cash Equivalents - Add" sheetId="39" state="visible" r:id="rId39"/>
    <sheet xmlns:r="http://schemas.openxmlformats.org/officeDocument/2006/relationships" name="Securities Owned and Securiti40" sheetId="40" state="visible" r:id="rId40"/>
    <sheet xmlns:r="http://schemas.openxmlformats.org/officeDocument/2006/relationships" name="Securities Owned and Securiti41" sheetId="41" state="visible" r:id="rId41"/>
    <sheet xmlns:r="http://schemas.openxmlformats.org/officeDocument/2006/relationships" name="Securities Owned and Securiti42" sheetId="42" state="visible" r:id="rId42"/>
    <sheet xmlns:r="http://schemas.openxmlformats.org/officeDocument/2006/relationships" name="Securities Owned and Securiti43" sheetId="43" state="visible" r:id="rId43"/>
    <sheet xmlns:r="http://schemas.openxmlformats.org/officeDocument/2006/relationships" name="Securities Held-to-Maturity - S" sheetId="44" state="visible" r:id="rId44"/>
    <sheet xmlns:r="http://schemas.openxmlformats.org/officeDocument/2006/relationships" name="Securities Held-to-Maturity -45" sheetId="45" state="visible" r:id="rId45"/>
    <sheet xmlns:r="http://schemas.openxmlformats.org/officeDocument/2006/relationships" name="Securities Held-to-Maturity - A" sheetId="46" state="visible" r:id="rId46"/>
    <sheet xmlns:r="http://schemas.openxmlformats.org/officeDocument/2006/relationships" name="Securities Held-to-Maturity -47" sheetId="47" state="visible" r:id="rId47"/>
    <sheet xmlns:r="http://schemas.openxmlformats.org/officeDocument/2006/relationships" name="Investments, Carried at Cost - " sheetId="48" state="visible" r:id="rId48"/>
    <sheet xmlns:r="http://schemas.openxmlformats.org/officeDocument/2006/relationships" name="Investment, Carried at Cost - A" sheetId="49" state="visible" r:id="rId49"/>
    <sheet xmlns:r="http://schemas.openxmlformats.org/officeDocument/2006/relationships" name="Fixed Assets - Schedule of Fixe"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Related Party Transactions - Su" sheetId="53" state="visible" r:id="rId53"/>
    <sheet xmlns:r="http://schemas.openxmlformats.org/officeDocument/2006/relationships" name="Related Party Transactions - 54" sheetId="54" state="visible" r:id="rId54"/>
    <sheet xmlns:r="http://schemas.openxmlformats.org/officeDocument/2006/relationships" name="Stock-Based Awards - Additional" sheetId="55" state="visible" r:id="rId55"/>
    <sheet xmlns:r="http://schemas.openxmlformats.org/officeDocument/2006/relationships" name="Stock-Based Awards - Summary of" sheetId="56" state="visible" r:id="rId56"/>
    <sheet xmlns:r="http://schemas.openxmlformats.org/officeDocument/2006/relationships" name="Stock-Based Awards - Summary 57" sheetId="57" state="visible" r:id="rId57"/>
    <sheet xmlns:r="http://schemas.openxmlformats.org/officeDocument/2006/relationships" name="Earnings Per Share - Reconcilia" sheetId="58" state="visible" r:id="rId58"/>
    <sheet xmlns:r="http://schemas.openxmlformats.org/officeDocument/2006/relationships" name="Earnings Per Share - Additional" sheetId="59" state="visible" r:id="rId59"/>
    <sheet xmlns:r="http://schemas.openxmlformats.org/officeDocument/2006/relationships" name="Income Taxes - Additional Infor" sheetId="60" state="visible" r:id="rId60"/>
    <sheet xmlns:r="http://schemas.openxmlformats.org/officeDocument/2006/relationships" name="Income Taxes - Summary of Defer" sheetId="61" state="visible" r:id="rId61"/>
    <sheet xmlns:r="http://schemas.openxmlformats.org/officeDocument/2006/relationships" name="Shares Repurchased - Additional"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Segment Reporting - Reportable " sheetId="66" state="visible" r:id="rId66"/>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WETF</t>
  </si>
  <si>
    <t>Entity Registrant Name</t>
  </si>
  <si>
    <t>WisdomTree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Securities owned, at fair value</t>
  </si>
  <si>
    <t>Securities held-to-maturity</t>
  </si>
  <si>
    <t>Accounts receivable</t>
  </si>
  <si>
    <t>Prepaid expenses</t>
  </si>
  <si>
    <t>Other current assets</t>
  </si>
  <si>
    <t>Total current assets</t>
  </si>
  <si>
    <t>Fixed assets, net</t>
  </si>
  <si>
    <t>Deferred tax asset, net</t>
  </si>
  <si>
    <t>Investments, carried at cost</t>
  </si>
  <si>
    <t>Goodwill</t>
  </si>
  <si>
    <t>Intangible asset</t>
  </si>
  <si>
    <t>Other noncurrent assets</t>
  </si>
  <si>
    <t>Total assets</t>
  </si>
  <si>
    <t>Current liabilities:</t>
  </si>
  <si>
    <t>Fund management and administration payable</t>
  </si>
  <si>
    <t>Compensation and benefits payable</t>
  </si>
  <si>
    <t>Income taxes payable</t>
  </si>
  <si>
    <t>Acquisition payable</t>
  </si>
  <si>
    <t>Securities sold, but not yet purchased, at fair value</t>
  </si>
  <si>
    <t>Accounts payable and other liabilities</t>
  </si>
  <si>
    <t>Total current liabilities:</t>
  </si>
  <si>
    <t>Deferred rent payable</t>
  </si>
  <si>
    <t>Total liabilities</t>
  </si>
  <si>
    <t>Commitments and Contingencies (Note 8)</t>
  </si>
  <si>
    <t xml:space="preserve"> </t>
  </si>
  <si>
    <t>Stockholders' equity:</t>
  </si>
  <si>
    <t>Preferred stock, par value $0.01; 2,000 shares authorized:</t>
  </si>
  <si>
    <t>Common stock, par value $0.01; 250,000 shares authorized; issued and outstanding: 136,923 and 136,475 at September 30, 2017 and December 31, 2016, respectively</t>
  </si>
  <si>
    <t>Additional paid-in capital</t>
  </si>
  <si>
    <t>Accumulated other comprehensive income/(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Revenues:</t>
  </si>
  <si>
    <t>Advisory fees</t>
  </si>
  <si>
    <t>Settlement gain (Note 8)</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Acquisition payment</t>
  </si>
  <si>
    <t>Other</t>
  </si>
  <si>
    <t>Total expenses</t>
  </si>
  <si>
    <t>Income before taxes</t>
  </si>
  <si>
    <t>Income tax expense</t>
  </si>
  <si>
    <t>Net income</t>
  </si>
  <si>
    <t>Net income per share - basic</t>
  </si>
  <si>
    <t>Net income per share - diluted</t>
  </si>
  <si>
    <t>Weighted-average common shares - basic</t>
  </si>
  <si>
    <t>Weighted-average common shares - diluted</t>
  </si>
  <si>
    <t>Cash dividends declared per common share</t>
  </si>
  <si>
    <t>Consolidated Statements of Comprehensive Income - USD ($) $ in Thousands</t>
  </si>
  <si>
    <t>Statement of Comprehensive Income [Abstract]</t>
  </si>
  <si>
    <t>Other comprehensive income</t>
  </si>
  <si>
    <t>Unrealized losses on available-for-sale securities, net of tax</t>
  </si>
  <si>
    <t>Foreign currency translation adjustment</t>
  </si>
  <si>
    <t>Comprehensive income</t>
  </si>
  <si>
    <t>Consolidated Statements of Cash Flows - USD ($) $ in Thousands</t>
  </si>
  <si>
    <t>Cash flows from operating activities:</t>
  </si>
  <si>
    <t>Adjustments to reconcile net income to net cash provided by operating activities:</t>
  </si>
  <si>
    <t>Settlement gain</t>
  </si>
  <si>
    <t>Deferred income taxes</t>
  </si>
  <si>
    <t>Stock-based compensation</t>
  </si>
  <si>
    <t>Changes in operating assets and liabilities:</t>
  </si>
  <si>
    <t>Other assets</t>
  </si>
  <si>
    <t>Net cash provided by operating activities</t>
  </si>
  <si>
    <t>Cash flows from investing activities:</t>
  </si>
  <si>
    <t>Purchase of fixed assets</t>
  </si>
  <si>
    <t>Purchase of securities held-to-maturity</t>
  </si>
  <si>
    <t>Purchase of securities available-for-sale</t>
  </si>
  <si>
    <t>Purchase of investment</t>
  </si>
  <si>
    <t>Proceeds from held-to-maturity securities maturing or called prior to maturity</t>
  </si>
  <si>
    <t>Proceeds from sales and maturities of securities available-for-sale</t>
  </si>
  <si>
    <t>Acquisition less cash acquired</t>
  </si>
  <si>
    <t>Net cash used in investing activities</t>
  </si>
  <si>
    <t>Cash flows from financing activities:</t>
  </si>
  <si>
    <t>Dividends paid</t>
  </si>
  <si>
    <t>Shares repurchased</t>
  </si>
  <si>
    <t>Proceeds from exercise of stock options</t>
  </si>
  <si>
    <t>Net cash used in financing activities</t>
  </si>
  <si>
    <t>Increase in cash flow due to changes in foreign exchange rate</t>
  </si>
  <si>
    <t>Net decrease in cash and cash equivalents</t>
  </si>
  <si>
    <t>Cash and cash equivalents - beginning of period</t>
  </si>
  <si>
    <t>Cash and cash equivalents - end of period</t>
  </si>
  <si>
    <t>Supplemental disclosure of cash flow information:</t>
  </si>
  <si>
    <t>Cash paid for taxes</t>
  </si>
  <si>
    <t>Consolidated Statements of Cash Flows (Parenthetical) $ in Thousands</t>
  </si>
  <si>
    <t>Jun. 20, 2017USD ($)</t>
  </si>
  <si>
    <t>Convertible Preferred Stock [Member] | Tradeworx Inc [Member] | Series Y Preferred Stock [Member]</t>
  </si>
  <si>
    <t>Fair value of preferred stock</t>
  </si>
  <si>
    <t>Organization and Description of Business</t>
  </si>
  <si>
    <t>Accounting Policies [Abstract]</t>
  </si>
  <si>
    <t>1. Organization and Description of Business
WisdomTree Investments, Inc., through its global subsidiaries
(collectively, “WisdomTree” or the
“Company”), is an exchange traded product
(“ETP”) sponsor and asset manager headquartered in New
York. WisdomTree offers ETPs covering equity, fixed income,
currency, alternative and commodity asset classes. The Company has
the following wholly-owned operating subsidiaries:
• WisdomTree Asset Management,
Inc.
• Boost Management Limited
• WisdomTree Europe Limited
• WisdomTree Management Limited
• WisdomTree Japan Inc.
• WisdomTree Commodity Services,
LLC
• WisdomTree Asset Management
Canada, Inc.
The WisdomTree ETFs are issued in the U.S. by WTT. WTT, a
non-consolidated open-end non-consolidated non-consolidated
The Board of Trustees and Board of Directors of WTT, BI and WTI,
respectively, are separate from the Board of Directors of the
Company. The respective Trustees and Directors of WTT, BI and WTI,
as applicable, are primarily responsible for overseeing the
management and affairs of the WisdomTree ETFs, Boost ETPs and the
WisdomTree UCITS ETFs for the benefit of the WisdomTree ETF, Boost
ETP and the WisdomTree UCITS ETF shareholders, respectively, and
have contracted with the Company to provide for general management
and administration services. The Company, in turn, has contracted
with third parties to provide the majority of these administration
services. In addition, certain officers of the Company provide
general management services for WTT, BI and WTI.</t>
  </si>
  <si>
    <t>Significant Accounting Policies</t>
  </si>
  <si>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had no variable interests in any VIEs at
September 30, 2017 and December 31, 2016.
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al clients. The results of the
Company’s European and Canadian operations are reported as
the International Business segment.
Revenues are primarily derived in the U.S. and the vast majority of
the Company’s AUM is currently located in the U.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
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
Occupancy
The Company accounts for its office lease facilities as operating
leases, which may include free rent periods and escalation clauses.
The Company expenses the lease payments associated with operating
leases on a straight-line basis over the lease term.
Marketing and Advertising
Advertising costs, including media advertising and production
costs, are expensed when incurred.
Cash and Cash Equivalents
The Company considers all highly liquid investments with an
original maturity of 90 days or less at the time of purchase
to be classified as cash equivalents.
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
Securities Owned and Securities Sold, but not yet Purchased
(at fair value)
Securities owned and securities sold, but not yet purchased are
securities classified as either trading or available-for-sale
Securities Held-to-Maturity
The Company accounts for certain of its investments as held-to-maturity held-to-maturity more-likely-than-not
Investments, Carried at Cost
The Company accounts for equity securities that do not have a
readily determinable fair value as cost method investments to the
extent such investments are not subject to consolidation or the
equity method. Income is recognized when dividends are received
only to the extent they are distributed from net accumulated
earnings of the investee. Otherwise, such distributions are
considered returns of investment and are recorded as a reduction of
the cost of the investment.
Cost method investments held by the Company are assessed for
impairment on a quarterly basis.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See Note 14). The
Company has designated April 30 th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identifiable cash
flows independent of other assets. The Company has designated
November 30 th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
Third Party Sharing Arrangements
The Company pays a percentage of its advisory fee revenues based on
incremental growth in AUM, subject to caps or minimums, to
marketing agents to sell WisdomTree ETFs and for including
WisdomTree ETFs on third party customer platforms.
Recently Issued Accounting Pronouncements
In June 2016, the Financial Accounting Standards Board
(“FASB”) issued ASU 2016-13, Financial
Instruments-Credit Losses (Topic 326) – Measurement of Credit
Losses on Financial Instruments 2016-13). off-balance held-to-maturity) held-to-maturity 2016-13
In March 2016, the FASB issued ASU 2016-09, Compensation—Stock
Compensation (Topic 718): Improvements to Employee Share-Based
Payment Accounting 2016-09). 2016-09 paid-in
In February 2016, the FASB issued ASU 2016-02, Leases 2016-02), 2016-02 gross-up right-of-use
In January 2016, the FASB issued ASU 2016-01, Financial Instruments
– Recognition and Measurement of Financial Assets and
Financial Liabilities 2016-01). Available-for-sale 2016-01
In May 2014, the FASB issued ASU 2014-09, Revenue from Contracts
with Customers 2014-09), 2016-08, 2016-10, 2016-12, 2014-09. 2014-09</t>
  </si>
  <si>
    <t>Cash and Cash Equivalents</t>
  </si>
  <si>
    <t>Cash and Cash Equivalents [Abstract]</t>
  </si>
  <si>
    <t>3. Cash and Cash Equivalents
Cash and cash equivalents of approximately $42,635 and $56,484 at
September 30, 2017 and December 31, 2016, respectively,
were held at one financial institution. At September 30, 2017
and December 31, 2016, cash equivalents were approximately
$10,317 and $55,619, respectively.</t>
  </si>
  <si>
    <t>Securities Owned and Securities Sold, but not yet Purchased (and Fair Value Measurement)</t>
  </si>
  <si>
    <t>Fair Value Disclosures [Abstract]</t>
  </si>
  <si>
    <t>4. Securities Owned and Securities Sold, but not yet Purchased
(and Fair Value Measurement)
Securities owned and securities sold, but not yet purchased are
measured at fair value. The fair value of securities is defined as
the price that would be received to sell an asset or paid to
transfer a liability (i.e., “the exit price”) in an
orderly transaction between market participants at the measurement
date.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e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ation Methodology
Cash and Cash Equivalents
Securities (Held-to-Maturity)
Securities Owned/Sold But Not Yet Purchased
September 30, 2017 December 31, 2016
Securities Owned
Trading securities $ 410 $ 1,556
Available-for-sale 68,002 57,351
Total $ 68,412 $ 58,907
Securities Sold, but not yet Purchased
Trading securities $
— $ 1,248
Available-for-sale
—
—
Total $
— $ 1,248
Trading securities are investments in ETFs. These instruments are
generally traded in active, quoted and highly liquid markets and
are therefore classified as Level 1 within the fair value
hierarchy. AFS securities are investments in short-term investment
grade corporate bonds and are classified as Level 2. Fair
value is generally derived from observable bids for these
Level 2 financial instruments.
AFS Securities
The following table summarizes unrealized gains, losses and fair
value of the AFS securities:
September 30, 2017 December 31, 2016
Cost $ 68,637 $ 57,615
Gross unrealized gains in other comprehensive income
—
—
Gross unrealized losses in other comprehensive income (635 ) (264 )
Fair value $ 68,002 $ 57,351
All the Company’s AFS securities are due within one year. The
Company assesses the AFS securities for other-than-temporary
impairment on a quarterly basis. No AFS securities were determined
to be other-than-temporarily impaired at September 30, 2017 or
December 31, 2016.
During the three and nine months ended September 30, 2017, the
Company received $19,003 and $65,067, respectively, of
proceeds from the sale and maturity of available-for-sale
Interests Held in Tradeworx, Inc.
On June 20, 2017, the Company was issued newly authorized
preferred stock of Tradeworx, Inc. (“Tradeworx”) and a
warrant to purchase additional preferred stock in connection with
the resolution of a dispute related to the Company’s
ownership stake in Tradeworx. The fair value of the preferred stock
was $6,909 and is included in Investments on the Consolidated
Balance Sheets (See Note 6). The fair value of the warrant was
determined to be insignificant.
The fair value of these interests held were derived from an
enterprise valuation of Tradeworx prepared as of April 30,
2017. The Tradeworx enterprise valuation was determined through a
combination of a market approach (Guideline Public Company Method)
and income approach (discounted cash flow analyses) applied to its
business lines. These approaches are predominantly based on
unobservable inputs and therefore the valuation of these interests
held are classified as Level 3. The table below presents the
ranges and weighted averages of significant unobservable inputs
used in these approaches to determine the enterprise value of
Tradeworx.
Market Approach (1) Range (Weighted Average)
Revenue multiple 0.9x
Income Approach (1) Range (Weighted Average)
Weighted average cost of capital (“WACC”)
11.5% – 14.5% (12.6%)
(1) The approach and inputs selected
varied, based upon the Tradeworx business line being valued.
An increase in the revenue multiple would result in a higher
enterprise value, whereas, an increase in the WACC would reduce
fair value.</t>
  </si>
  <si>
    <t>Securities Held-to-Maturity</t>
  </si>
  <si>
    <t>Text Block [Abstract]</t>
  </si>
  <si>
    <t>5. Securities Held-to-Maturity
The following table is a summary of the Company’s securities
held-to-maturity:
September 30, 2017 December 31, 2016
Federal agency debt instruments (at amortized cost) $ 23,333 $ 22,496
The following table summarizes unrealized gains, losses, and fair
value of securities held-to-maturity:
September 30, 2017 December 31, 2016
Cost/amortized cost $ 23,333 $ 22,496
Gross unrealized gains 12 13
Gross unrealized losses (1,234 ) (1,353 )
Fair value $ 22,111 $ 21,156
The Company assesses these securities for other-than-temporary
impairment on a quarterly basis. No securities were determined to
be other-than-temporarily impaired at September 30, 2017 or
December 31, 2016. The Company does not intend to sell these
securities and it is not more likely than not that the Company will
be required to sell the securities before recovery of their
amortized cost bases, which may be at maturity.
The following table sets forth the maturity profile of the
securities held-to-maturity;
September 30, 2017 December 31, 2016
Due within one year $ 2,999 $ 3,994
Due one year through five years 13 1,023
Due five years through ten years 6,028 4,031
Due over ten years 14,293 13,448
Total $ 23,333 $ 22,496</t>
  </si>
  <si>
    <t>Investments, Carried at Cost</t>
  </si>
  <si>
    <t>Investments Schedule [Abstract]</t>
  </si>
  <si>
    <t>6. Investments, Carried at Cost
The following table sets forth the Company’s investments,
carried at cost:
September 30, 2017 December 31, 2016
AdvisorEngine Inc. $ 25,000 $ 20,000
Tradeworx, Inc. 6,909
—
Total $ 31,909 $ 20,000
AdvisorEngine Inc.
On November 18, 2016, the Company made a $20,000 strategic
investment in AdvisorEngine Inc. (“AdvisorEngine”), an
end-to-end
The Series A Preferred is convertible into common stock at the
option of the Company and contains various rights and protections
including a non-cumulative
On April 27, 2017, the Company invested an additional $5,000
in AdvisorEngine to help facilitate AdvisorEngine’s
acquisition of Kredible Technologies, Inc., a technology enabled,
research-driven practice management firm designed to help advisors
acquire new clients, and to continue to fuel AdvisorEngine’s
growth, leadership and innovation in the advisor solutions space.
The Company received 2,646,062 shares of Series A-1
The Company’s aggregate equity ownership interest in
AdvisorEngine is approximately 47% (or 41% on a fully-diluted
basis). The investment is accounted for under the cost method of
accounting as it is not considered to be in-substance
Tradeworx
On June 20, 2017, the Company was issued 7,797,533 newly
authorized shares of Series Y preferred stock (“Series Y
Preferred”) of Tradeworx in connection with the resolution of
a dispute related to the Company’s ownership stake in
Tradeworx (See Note 8). The Series Y Preferred represents ownership
of 19.99% of Tradeworx on a fully diluted basis (excluding certain
reserved shares). In addition, the Company was issued a warrant to
purchase 3,898,766 shares of Series Y Preferred.
The Series Y Preferred ranks pari passu pre-determined
The Company recorded the Series Y Preferred at its fair value of
$6,909 (See Note 4). The Series Y Preferred is not considered to be
in-substance</t>
  </si>
  <si>
    <t>Fixed Assets</t>
  </si>
  <si>
    <t>Property, Plant and Equipment [Abstract]</t>
  </si>
  <si>
    <t>7. Fixed Assets
The following table summarizes fixed assets:
September 30, 2017 December 31, 2016
Equipment $ 1,870 $ 1,739
Furniture and fixtures 2,435 2,393
Leasehold improvements 11,017 10,877
Less: Accumulated depreciation and amortization (4,318 ) (3,261 )
Total $ 11,004 $ 11,748</t>
  </si>
  <si>
    <t>Commitments and Contingencies</t>
  </si>
  <si>
    <t>Commitments and Contingencies Disclosure [Abstract]</t>
  </si>
  <si>
    <t>8. Commitments and Contingencies
Contractual Obligations
The Company has entered into obligations under operating leases
with initial non-cancelable
Future minimum lease payments with respect to non-cancelable
Remainder of 2017 $ 1,059
2018 3,762
2019 3,139
2020 2,873
2021 and thereafter 24,079
Total $ 34,912
Letter of Credit
The Company collateralized its U.S. office lease through a standby
letter of credit totaling $1,384. The collateral is included in
cash and cash equivalents on the Company’s Consolidated
Balance Sheets.
Questrade Wealth Management Inc. (“Questrade”)
Purchase and Sale Agreement
On July 26, 2017 the Company and WTAMC entered into a purchase
and sale agreement with Questrade pursuant to which WTAMC has
agreed to acquire and become the trustee and manager for, a suite
of eight Canadian registered ETFs currently sponsored and managed
by Questrade with approximately CAD $104,504 (USD $83,670) in AUM
at September 30, 2017. The closing of the transaction is
subject to obtaining unitholder and regulatory approvals. The
purchase price is formulaic which takes into consideration the AUM
of the Questrade ETFs at closing, and is estimated to be
approximately CAD $2,821 (USD $2,260) based upon the AUM of the
Questrade ETFs at September 30, 2017. The Company has agreed
to guarantee the indemnification obligations of WTAMC.
Settlement – Tradeworx
A few years ago, a dispute arose related to the Company’s
ownership stake in Tradeworx. In March 2015, the Company was named
a party in a lawsuit in the Delaware Court of Chancery pursuant to
which a stockholder of Tradeworx sought to have the shares held by
the Company invalidated. In August 2016, the court dismissed the
claims brought against the Company and Tradeworx (as a nominal
defendant), but the number of shares of Tradeworx owned by the
Company remained in dispute. On June 20, 2017, the Company,
Tradeworx and certain material stockholders of Tradeworx reached an
agreement related to the dispute, pursuant to which (i) the
litigation was dismissed; (ii) the parties released and agreed
not to sue each other with respect to the related claims in the
lawsuit; (iii) Tradeworx agreed to indemnify the Company
against any such claims; (iv) the Company exchanged its
current shares in Tradeworx for new shares of Tradeworx stock and a
warrant in accordance with the terms of an equity exchange
agreement as described below; and (v) the Company and
Tradeworx entered into a stockholders agreement providing for
certain rights and obligations of the Company and Tradeworx as
described below.
Pursuant to the equity exchange agreement, the Company was issued
shares of newly authorized preferred stock reflecting ownership of
19.99% of Tradeworx on a fully diluted basis (excluding certain
reserved shares). The shares of preferred stock rank pari
passu pre-determined pre-emptive
During the three months ended June 30, 2017, the Company
recorded a pre-tax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t>
  </si>
  <si>
    <t>Related Party Transactions</t>
  </si>
  <si>
    <t>Related Party Transactions [Abstract]</t>
  </si>
  <si>
    <t>9.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of the related parties are primarily responsible for overseeing the
management and affairs of the U.S. and Canadian WisdomTree ETFs,
Boost ETPs and WisdomTree UCITS ETFs for the benefit of their
shar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September 30, 2017 December 31, 2016
Receivable from WTT $ 17,827 $ 16,506
Receivable from BI and WTI 1,067 645
Receivable from WTCS 101 158
Receivable from WTAMC 41 40
Total $ 19,036 $ 17,349
The following table summarizes revenues from advisory services
provided to related parties:
Three Months Ended September 30,
Nine Months Ended September 30,
2017 2016 2017 2016
Advisory services provided to WTT $ 54,439 $ 49,087 $ 158,206 $ 161,316
Advisory services provided to BI and WTI 2,733 1,915 7,271 5,308
Advisory services provided to WTCS 310 482 1,210 1,406
Advisory services provided to WTAMC 92 69 263 69
Total $ 57,574 $ 51,553 $ 166,950 $ 168,099</t>
  </si>
  <si>
    <t>Stock-Based Awards</t>
  </si>
  <si>
    <t>Disclosure of Compensation Related Costs, Share-based Payments [Abstract]</t>
  </si>
  <si>
    <t>10. Stock-Based Awards
The Company grants equity awards to employees and directors which
include restricted stock awards, restricted stock units and stock
options. Stock options may be issued for terms of ten years and may
vest after at least one year and have an exercise price equal to
the Company’s stock price on the grant date. Restricted stock
awards and restricted stock units are generally valued based on the
Company’s stock price on the grant date. The Company
estimates the fair value for stock options using the Black-Scholes
option pricing model. All restricted stock awards, restricted stock
units and stock option awards require future service as a condition
of vesting with certain awards subject to acceleration under
certain condition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Stock-based compensation expense for the three months ended
September 30, 2017 and 2016 was approximately $3,607 and
$3,822, respectively, and for the nine months ended
September 30, 2017 and 2016 was approximately $10,558 and
$11,092, respectively.
A summary of unrecognized stock-based compensation expense and
average remaining vesting period is as follows:
September 30, 2017
Unrecognized Stock- Based Compensation Average Remaining Vesting Period
Employees and directors $ 18,272 1.61
A summary of stock options, restricted stock and restricted stock
unit activity for the three months ended September 30, 2017 is
as follows:
Stock Options Restricted Stock Awards Restricted Stock Units
Balance at July 1, 2017 1,325,947 2,241,633 2,276
Granted
— 96,598 3,472
Exercised/vested (10,370 ) (150,454 )
—
Forfeitures
— (10,948 )
—
Balance at September 30, 2017 1,315,577 2,176,829 5,748</t>
  </si>
  <si>
    <t>Earnings Per Share</t>
  </si>
  <si>
    <t>Earnings Per Share [Abstract]</t>
  </si>
  <si>
    <t>11. Earnings Per Share
The following is a reconciliation of the basic and diluted earnings
per share computation:
Three Months Ended September 30, Nine Months Ended September 30,
2017 2016 2017 2016
Net income $ 7,976 $ 7,955 $ 26,961 $ 23,678
(shares in
thousands) (shares in
thousands)
Shares of common stock and common stock equivalents
Weighted average common shares used in basic computation 134,709 134,046 134,552 134,541
Dilutive effect of common stock equivalents 1,224 1,144 1,216 1,042
Weighted average common shares used in dilutive computation 135,933 135,190 135,768 135,583
Basic earnings per share $ 0.06 $ 0.06 $ 0.20 $ 0.17
Diluted earnings per share $ 0.06 $ 0.06 $ 0.20 $ 0.17
In the table above, unvested share-based awards that have
non-forfeitable two-class
Diluted earnings per share is calculated under both the treasury
stock and two-class
As further discussed in Note 12, the Company adopted ASU
2016-09</t>
  </si>
  <si>
    <t>Income Taxes</t>
  </si>
  <si>
    <t>Income Tax Disclosure [Abstract]</t>
  </si>
  <si>
    <t>12. Income Taxes
Effective Income Tax Rate – Three and Nine Months Ended
September 30, 2017
The Company’s estimated effective income tax rate for the
three months ended September 30, 2017 of 48.5% resulted in
income tax expense of $7,520. The Company’s tax rate differs
from the federal statutory tax rate of 35% primarily due to a
valuation allowance on foreign net operating losses and state and
local income taxes.
The Company’s estimated effective income tax rate for the
nine months ended September 30, 2017 of 48.7% resulted in
income tax expense of $25,582. The Company’s tax rate
differs from the federal statutory tax rate of 35% primarily due to
a valuation allowance on foreign net operating losses, tax
shortfalls associated with the vesting of stock-based compensation
awards and state and local income taxes.
Effective January 1, 2017, US GAAP was amended with the
intention to simplify the accounting for stock-based compensation.
This includes the requirement to record the tax effects related to
stock-based compensation within income tax expense, rather than
additional paid-in
Effective Income Tax Rate – Three and Nine Months Ended
September 30, 2016
The Company’s estimated effective income tax rate for the
three months ended September 30, 2016 of 44.1% resulted in
income tax expense of $6,270. The Company’s tax rate differs
from the federal statutory tax rate of 35% primarily due to a
valuation allowance on foreign net operating losses and state and
local income taxes.
The Company’s estimated effective income tax rate for the
nine months ended September 30, 2016 of 49.7% resulted in
income tax expense of $23,375. The Company’s tax rate differs
from the federal statutory tax rate of 35% primarily due a
valuation allowance on foreign net operating losses, the
acquisition payment expense (which is non-deductible)
Net Operating Losses – U.S.
The Company’s pre-tax
Net Operating Losses – International
The Company’s European and Canadian subsidiaries generated
NOLs outside the U.S. These tax effected NOLs were $3,291 at
September 30, 2017. The Company established a full valuation
allowance related to these NOLs as it is more-likely-than-not
Deferred Tax Assets
A summary of the components of the Company’s deferred tax
asset is as follows:
September 30, 2017 December 31, 2016
Deferred tax assets:
Accrued expenses $ 4,429 $ 4,552
Stock-based compensation 3,688 5,382
NOLs - Foreign 3,291 4,551
Deferred rent liability 1,952 2,024
NOLs – U.S. 1,398 1,611
Unrealized losses, net 242 101
Other 329 227
Deferred tax assets 15,329 18,448
Deferred tax liabilities:
Fixed assets 2,386 2,405
Unrealized gains, net 2,641
—
Incentive compensation 338 1,365
Goodwill and intangible assets 522 301
Deferred tax liabilities 5,887 4,071
Total deferred tax assets less deferred tax liabilities 9,442 14,377
Less: valuation allowance (3,291 ) (4,551 )
Deferred tax assets, net $ 6,151 $ 9,826</t>
  </si>
  <si>
    <t>Shares Repurchased</t>
  </si>
  <si>
    <t>Equity [Abstract]</t>
  </si>
  <si>
    <t>13. Shares Repurchased
On October 29, 2014, the Company’s Board of Directors
authorized a three-year share repurchase program of up to $100,000.
On April 27, 2016, the Board of Directors approved a $60,000
increase to the Company’s share repurchase program and
extended the term through April 27, 2019. Included under this
program are purchases to offset future equity grants made under the
Company’s equity plans and are made in open market or
privately negotiated transactions. This authority may be exercised
from time to time and in such amounts as market conditions warrant,
and subject to regulatory considerations. The timing and actual
number of shares repurchased depends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During the three and nine months ended September 30, 2017, the
Company repurchased 47,317 and 401,813 shares of its common stock,
respectively, under this program for an aggregate cost of $484 and
$4,178, respectively.
During the three and nine months ended September 30, 2016, the
Company repurchased 337,824 and 3,753,147 shares of its common
stock, respectively, under this program for an aggregate cost of
$3,462 and $39,116, respectively.
As of September 30, 2017, $92,327 remains available under this
program for future purchases.</t>
  </si>
  <si>
    <t>Goodwill and Intangible Assets</t>
  </si>
  <si>
    <t>Goodwill and Intangible Assets Disclosure [Abstract]</t>
  </si>
  <si>
    <t>14. Goodwill and Intangible Assets
Goodwill has been allocated to the Company’s U.S. Business
reporting unit and is deductible for tax purposes. The Company has
designated April 30 th
U.S. Business Reporting Unit
Balance at July 1, 2017 $ 1,799
Increases/(decreases)
—
Balance at September 30, 2017 $ 1,799
Goodwill was tested for impairment on April 30, 2017. The
fair value of the reporting unit exceeded its carrying value and
therefore no impairment was recognized.
Intangible Asset (Indefinite-Lived)
As part of the GreenHaven acquisition which occurred on
January 1, 2016, the Company identified an intangible asset
valued at $9,953 related to its customary advisory agreement with
the GreenHaven Commodities ETF (renamed the WisdomTree Continuous
Commodity Index Fund, or “GCC”). This intangible asset
(which is deductible for tax purposes) was determined to have an
indefinite useful life. The Company has designated November
30 th
Total
Balance at July 1, 2017 $ 9,953
Increases/(decreases)
—
Balance at September 30, 2017 $ 9,953</t>
  </si>
  <si>
    <t>Segment Reporting</t>
  </si>
  <si>
    <t>Segment Reporting [Abstract]</t>
  </si>
  <si>
    <t>15. Segment Reporting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The results of the Company’s European
and Canadian operations are reported as the International Business
segment.
Information concerning these reportable segments are as
follows:
Three Months Ended September 30, Nine Months Ended September 30,
2017 2016 2017 2016
Revenues (U.S. Business segment)
Advisory fees $ 54,749 $ 49,568 $ 159,416 $ 162,721
Settlement gain
—
— 6,909
—
Other income 590 323 2,410 931
Total revenues (U.S. Business segment) $ 55,339 $ 49,891 $ 168,735 $ 163,652
Revenues (International Business segment)
Advisory fees $ 2,825 $ 1,985 $ 7,534 $ 5,378
Other loss (178 ) (87 ) (256 ) (382 )
Total revenues (International Business segment) $ 2,647 $ 1,898 $ 7,278 $ 4,996
Total revenues $ 57,986 $ 51,789 $ 176,013 $ 168,648
Income/(loss) before taxes
U.S. Business segment $ 18,493 $ 17,032 $ 61,712 $ 61,326
International Business segment (2,997 ) (2,807 ) (9,169 ) (14,273 )
Total income before taxes $ 15,496 $ 14,225 $ 52,543 $ 47,053
Assets are not reported by segment as such information is not
utilized by the chief operating decision maker. The vast majority
of the Company’s assets are located in the U.S.</t>
  </si>
  <si>
    <t>Subsequent Events</t>
  </si>
  <si>
    <t>Subsequent Events [Abstract]</t>
  </si>
  <si>
    <t>16. Subsequent Events
The Company has evaluated subsequent events through the date of
issuance of the accompanying consolidated financial statements.
There were no events requiring disclosure.</t>
  </si>
  <si>
    <t>Significant Accounting Policies (Policies)</t>
  </si>
  <si>
    <t>Basis of Presentation</t>
  </si>
  <si>
    <t>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Consolidation</t>
  </si>
  <si>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had no variable interests in any VIEs at
September 30, 2017 and December 31, 2016.</t>
  </si>
  <si>
    <t>Segment and Geographic Information</t>
  </si>
  <si>
    <t>Segment and Geographic Information
The Company operates as an ETP sponsor and asset manager providing
investment advisory services in the U.S., Europe, Canada and Japan.
These activities are reported in the Company’s U.S. Business
and International Business reportable segments. The U.S. Business
segment includes the results of the Company’s U.S. operations
and Japan sales office, which primarily engages in selling U.S.
listed ETFs to Japanese institutional clients. The results of the
Company’s European and Canadian operations are reported as
the International Business segment.
Revenues are primarily derived in the U.S. and the vast majority of
the Company’s AUM is currently located in the U.S.</t>
  </si>
  <si>
    <t>Foreign Currency Translation</t>
  </si>
  <si>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t>
  </si>
  <si>
    <t>Use of Estimates</t>
  </si>
  <si>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Revenue Recognition
The Company earns investment advisory fees from its ETPs, as well
as licensing fees from third parties. ETP advisory fees are based
on a percentage of the ETP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and Amortization
Depreciation is provided for using the straight-line method over
the estimated useful lives of the related assets as follows:
Equipment 5 years
Furniture and fixtures 15 years
Leasehold improvements are amortized over the term of their
respective leases or service lives of the improvements, whichever
is shorter. Fixed assets are recorded at cost less accumulated
depreciation and amortization.</t>
  </si>
  <si>
    <t>Occupancy</t>
  </si>
  <si>
    <t>Occupancy
The Company accounts for its office lease facilities as operating
leases, which may include free rent periods and escalation clauses.
The Company expenses the lease payments associated with operating
leases on a straight-line basis over the lease term.</t>
  </si>
  <si>
    <t>Marketing and Advertising</t>
  </si>
  <si>
    <t>Marketing and Advertising
Advertising costs, including media advertising and production
costs, are expensed when incurred.</t>
  </si>
  <si>
    <t>Cash and Cash Equivalents
The Company considers all highly liquid investments with an
original maturity of 90 days or less at the time of purchase
to be classified as cash equivalents.</t>
  </si>
  <si>
    <t>Accounts Receivable and Allowance for Doubtful Accounts</t>
  </si>
  <si>
    <t>Accounts Receivable and Allowance for Doubtful
Accounts
Accounts receivable are customer and other obligations due under
normal trade terms. An allowance for doubtful accounts is not
provided since, in the opinion of management, all accounts
receivable recorded are deemed collectible.</t>
  </si>
  <si>
    <t>Impairment of Long-Lived Assets</t>
  </si>
  <si>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Unvested share-based payment awards that
contain non-forfeitable two-class two-class</t>
  </si>
  <si>
    <t>Securities Owned and Securities Sold, but not yet Purchased (at fair value)</t>
  </si>
  <si>
    <t>Securities Owned and Securities Sold, but not yet Purchased
(at fair value)
Securities owned and securities sold, but not yet purchased are
securities classified as either trading or available-for-sale</t>
  </si>
  <si>
    <t>Securities Held-to-Maturity
The Company accounts for certain of its investments as held-to-maturity held-to-maturity more-likely-than-not</t>
  </si>
  <si>
    <t>Investments, Carried at Cost
The Company accounts for equity securities that do not have a
readily determinable fair value as cost method investments to the
extent such investments are not subject to consolidation or the
equity method. Income is recognized when dividends are received
only to the extent they are distributed from net accumulated
earnings of the investee. Otherwise, such distributions are
considered returns of investment and are recorded as a reduction of
the cost of the investment.
Cost method investments held by the Company are assessed for
impairment on a quarterly basis.</t>
  </si>
  <si>
    <t>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See Note 14). The
Company has designated April 30 th</t>
  </si>
  <si>
    <t>Intangible Assets</t>
  </si>
  <si>
    <t>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identifiable cash
flows independent of other assets. The Company has designated
November 30 th</t>
  </si>
  <si>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t>
  </si>
  <si>
    <t>Income Taxes
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In order to recognize and measure any unrecognized tax benefits,
management evaluates and determines whether any of its tax
positions are more-likely-than-not
Non-income</t>
  </si>
  <si>
    <t>Third Party Sharing Arrangements</t>
  </si>
  <si>
    <t>Third Party Sharing Arrangements
The Company pays a percentage of its advisory fee revenues based on
incremental growth in AUM, subject to caps or minimums, to
marketing agents to sell WisdomTree ETFs and for including
WisdomTree ETFs on third party customer platforms.</t>
  </si>
  <si>
    <t>Recently Issued Accounting Pronouncements</t>
  </si>
  <si>
    <t>Recently Issued Accounting Pronouncements
In June 2016, the Financial Accounting Standards Board
(“FASB”) issued ASU 2016-13, Financial
Instruments-Credit Losses (Topic 326) – Measurement of Credit
Losses on Financial Instruments 2016-13). off-balance held-to-maturity) held-to-maturity 2016-13
In March 2016, the FASB issued ASU 2016-09, Compensation—Stock
Compensation (Topic 718): Improvements to Employee Share-Based
Payment Accounting 2016-09). 2016-09 paid-in
In February 2016, the FASB issued ASU 2016-02, Leases 2016-02), 2016-02 gross-up right-of-use
In January 2016, the FASB issued ASU 2016-01, Financial Instruments
– Recognition and Measurement of Financial Assets and
Financial Liabilities 2016-01). Available-for-sale 2016-01
In May 2014, the FASB issued ASU 2014-09, Revenue from Contracts
with Customers 2014-09), 2016-08, 2016-10, 2016-12, 2014-09. 2014-09</t>
  </si>
  <si>
    <t>Significant Accounting Policies (Tables)</t>
  </si>
  <si>
    <t>Schedule of Estimated Useful Lives of Related Assets</t>
  </si>
  <si>
    <t xml:space="preserve">Depreciation is provided for using the straight-line method over
the estimated useful lives of the related assets as follows:
Equipment 5 years
Furniture and fixtures 15 years </t>
  </si>
  <si>
    <t>Securities Owned and Securities Sold, but not yet Purchased (and Fair Value Measurement) (Tables)</t>
  </si>
  <si>
    <t>Schedule of Securities Owned/Sold But Not Yet Purchased</t>
  </si>
  <si>
    <t>Securities Owned/Sold But Not Yet Purchased
September 30, 2017 December 31, 2016
Securities Owned
Trading securities $ 410 $ 1,556
Available-for-sale 68,002 57,351
Total $ 68,412 $ 58,907
Securities Sold, but not yet Purchased
Trading securities $
— $ 1,248
Available-for-sale
—
—
Total $
— $ 1,248</t>
  </si>
  <si>
    <t>Schedule of Unrealized Gains, Losses and Fair Value of AFS Securities</t>
  </si>
  <si>
    <t>The following table summarizes unrealized gains, losses and fair
value of the AFS securities:
September 30, 2017 December 31, 2016
Cost $ 68,637 $ 57,615
Gross unrealized gains in other comprehensive income
—
—
Gross unrealized losses in other comprehensive income (635 ) (264 )
Fair value $ 68,002 $ 57,351</t>
  </si>
  <si>
    <t>Ranges and Weighted Averages of Significant Unobservable Inputs Used to Determine Enterprise Value of Tradeworx</t>
  </si>
  <si>
    <t>The table below presents the ranges and weighted averages of
significant unobservable inputs used in these approaches to
determine the enterprise value of Tradeworx.
Market Approach (1) Range (Weighted Average)
Revenue multiple 0.9x
Income Approach (1) Range (Weighted Average)
Weighted average cost of capital (“WACC”)
11.5% – 14.5% (12.6%)
(1) The approach and inputs selected
varied, based upon the Tradeworx business line being valued.</t>
  </si>
  <si>
    <t>Securities Held-to-Maturity (Tables)</t>
  </si>
  <si>
    <t>Schedule of Securities Held-to-Maturity</t>
  </si>
  <si>
    <t>The following table is a summary of the Company’s securities
held-to-maturity:
September 30, 2017 December 31, 2016
Federal agency debt instruments (at amortized cost) $ 23,333 $ 22,496</t>
  </si>
  <si>
    <t>Schedule of Unrealized Gains, Losses and Fair Value of Securities Held-to-Maturity</t>
  </si>
  <si>
    <t>The following table summarizes unrealized gains, losses, and fair
value of securities held-to-maturity:
September 30, 2017 December 31, 2016
Cost/amortized cost $ 23,333 $ 22,496
Gross unrealized gains 12 13
Gross unrealized losses (1,234 ) (1,353 )
Fair value $ 22,111 $ 21,156</t>
  </si>
  <si>
    <t>Schedule of Maturity Profile of Securities Held-to-Maturity</t>
  </si>
  <si>
    <t>The following table sets forth the maturity profile of the
securities held-to-maturity;
September 30, 2017 December 31, 2016
Due within one year $ 2,999 $ 3,994
Due one year through five years 13 1,023
Due five years through ten years 6,028 4,031
Due over ten years 14,293 13,448
Total $ 23,333 $ 22,496</t>
  </si>
  <si>
    <t>Investments, Carried at Cost (Tables)</t>
  </si>
  <si>
    <t>Investments at Carried Cost</t>
  </si>
  <si>
    <t>The following table sets forth the Company’s investments,
carried at cost:
September 30, 2017 December 31, 2016
AdvisorEngine Inc. $ 25,000 $ 20,000
Tradeworx, Inc. 6,909
—
Total $ 31,909 $ 20,000</t>
  </si>
  <si>
    <t>Fixed Assets (Tables)</t>
  </si>
  <si>
    <t>Schedule of Fixed Assets</t>
  </si>
  <si>
    <t>The following table summarizes fixed assets:
September 30, 2017 December 31, 2016
Equipment $ 1,870 $ 1,739
Furniture and fixtures 2,435 2,393
Leasehold improvements 11,017 10,877
Less: Accumulated depreciation and amortization (4,318 ) (3,261 )
Total $ 11,004 $ 11,748</t>
  </si>
  <si>
    <t>Commitments and Contingencies (Tables)</t>
  </si>
  <si>
    <t>Schedule of Future Minimum Lease Payments</t>
  </si>
  <si>
    <t>Future minimum lease payments with respect to non-cancelable
Remainder of 2017 $ 1,059
2018 3,762
2019 3,139
2020 2,873
2021 and thereafter 24,079
Total $ 34,912</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September 30, 2017 December 31, 2016
Receivable from WTT $ 17,827 $ 16,506
Receivable from BI and WTI 1,067 645
Receivable from WTCS 101 158
Receivable from WTAMC 41 40
Total $ 19,036 $ 17,349</t>
  </si>
  <si>
    <t>Summary of Revenues from Advisory Services Provided to Related Parties</t>
  </si>
  <si>
    <t>The following table summarizes revenues from advisory services
provided to related parties:
Three Months Ended September 30,
Nine Months Ended September 30,
2017 2016 2017 2016
Advisory services provided to WTT $ 54,439 $ 49,087 $ 158,206 $ 161,316
Advisory services provided to BI and WTI 2,733 1,915 7,271 5,308
Advisory services provided to WTCS 310 482 1,210 1,406
Advisory services provided to WTAMC 92 69 263 69
Total $ 57,574 $ 51,553 $ 166,950 $ 168,099</t>
  </si>
  <si>
    <t>Stock-Based Awards (Tables)</t>
  </si>
  <si>
    <t>Summary of Unrecognized Stock-Based Compensation Expense and Average Remaining Vesting Period</t>
  </si>
  <si>
    <t xml:space="preserve">A summary of unrecognized stock-based compensation expense and
average remaining vesting period is as follows:
September 30,
2017
Unrecognized Stock- Based Compensation Average Remaining Vesting Period
Employees and directors $ 18,272 1.61 </t>
  </si>
  <si>
    <t>Summary of Stock Options, Restricted Stock and Restricted Stock Unit Activity</t>
  </si>
  <si>
    <t>A summary of stock options, restricted stock and restricted stock
unit activity for the three months ended September 30, 2017 is
as follows:
Stock Options Restricted Stock Awards Restricted Stock Units
Balance at July 1, 2017 1,325,947 2,241,633 2,276
Granted
— 96,598 3,472
Exercised/vested (10,370 ) (150,454 )
—
Forfeitures
— (10,948 )
—
Balance at September 30, 2017 1,315,577 2,176,829 5,748</t>
  </si>
  <si>
    <t>Earnings Per Share (Tables)</t>
  </si>
  <si>
    <t>Reconciliation of Basic and Diluted Earnings Per Share</t>
  </si>
  <si>
    <t xml:space="preserve">The following is a reconciliation of the basic and diluted earnings
per share computation:
Three Months Ended September 30, Nine Months Ended September 30,
2017 2016 2017 2016
Net income $ 7,976 $ 7,955 $ 26,961 $ 23,678
(shares in
thousands) (shares in
thousands)
Shares of common stock and common stock equivalents
Weighted average common shares used in basic computation 134,709 134,046 134,552 134,541
Dilutive effect of common stock equivalents 1,224 1,144 1,216 1,042
Weighted average common shares used in dilutive computation 135,933 135,190 135,768 135,583
Basic earnings per share $ 0.06 $ 0.06 $ 0.20 $ 0.17
Diluted earnings per share $ 0.06 $ 0.06 $ 0.20 $ 0.17 </t>
  </si>
  <si>
    <t>Income Taxes (Tables)</t>
  </si>
  <si>
    <t>Summary of Deferred Tax Asset Recorded</t>
  </si>
  <si>
    <t>A summary of the components of the Company’s deferred tax
asset is as follows:
September 30, 2017 December 31, 2016
Deferred tax assets:
Accrued expenses $ 4,429 $ 4,552
Stock-based compensation 3,688 5,382
NOLs - Foreign 3,291 4,551
Deferred rent liability 1,952 2,024
NOLs – U.S. 1,398 1,611
Unrealized losses, net 242 101
Other 329 227
Deferred tax assets 15,329 18,448
Deferred tax liabilities:
Fixed assets 2,386 2,405
Unrealized gains, net 2,641
—
Incentive compensation 338 1,365
Goodwill and intangible assets 522 301
Deferred tax liabilities 5,887 4,071
Total deferred tax assets less deferred tax liabilities 9,442 14,377
Less: valuation allowance (3,291 ) (4,551 )
Deferred tax assets, net $ 6,151 $ 9,826</t>
  </si>
  <si>
    <t>Goodwill and Intangible Assets (Tables)</t>
  </si>
  <si>
    <t>Summary of Goodwill Activity</t>
  </si>
  <si>
    <t>The following table summarizes the goodwill activity during the
period:
U.S. Business Reporting Unit
Balance at July 1, 2017 $ 1,799
Increases/(decreases)
—
Balance at September 30, 2017 $ 1,799</t>
  </si>
  <si>
    <t>Summary of Indefinite-lived Intangible Asset</t>
  </si>
  <si>
    <t>Total
Balance at July 1, 2017 $ 9,953
Increases/(decreases)
—
Balance at September 30, 2017 $ 9,953</t>
  </si>
  <si>
    <t>Segment Reporting (Tables)</t>
  </si>
  <si>
    <t>Reportable Segment Information</t>
  </si>
  <si>
    <t>Information concerning these reportable segments are as
follows:
Three Months Ended September 30, Nine Months Ended September 30,
2017 2016 2017 2016
Revenues (U.S. Business segment)
Advisory fees $ 54,749 $ 49,568 $ 159,416 $ 162,721
Settlement gain
—
— 6,909
—
Other income 590 323 2,410 931
Total revenues (U.S. Business segment) $ 55,339 $ 49,891 $ 168,735 $ 163,652
Revenues (International Business segment)
Advisory fees $ 2,825 $ 1,985 $ 7,534 $ 5,378
Other loss (178 ) (87 ) (256 ) (382 )
Total revenues (International Business segment) $ 2,647 $ 1,898 $ 7,278 $ 4,996
Total revenues $ 57,986 $ 51,789 $ 176,013 $ 168,648
Income/(loss) before taxes
U.S. Business segment $ 18,493 $ 17,032 $ 61,712 $ 61,326
International Business segment (2,997 ) (2,807 ) (9,169 ) (14,273 )
Total income before taxes $ 15,496 $ 14,225 $ 52,543 $ 47,053</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 USD ($) $ / shares in Units, $ in Thousands</t>
  </si>
  <si>
    <t>Summary Of Significant Accounting Policies [Line Items]</t>
  </si>
  <si>
    <t>Cash and cash equivalents maturity period, maximum</t>
  </si>
  <si>
    <t>90 days</t>
  </si>
  <si>
    <t>ASU 2016-09 [Member]</t>
  </si>
  <si>
    <t>Decrease in earnings per share basic</t>
  </si>
  <si>
    <t>Cash and Cash Equivalents - Additional Information (Detail) - USD ($) $ in Thousands</t>
  </si>
  <si>
    <t>Cash equivalents held at financial institution</t>
  </si>
  <si>
    <t>Cash and cash equivalents held at one financial institution</t>
  </si>
  <si>
    <t>Securities Owned and Securities Sold, but not yet Purchased (and Fair Value Measurement) - Additional Information (Detail) $ in Thousands</t>
  </si>
  <si>
    <t>12 Months Ended</t>
  </si>
  <si>
    <t>Sep. 30, 2017USD ($)</t>
  </si>
  <si>
    <t>Sep. 30, 2017USD ($)Securities</t>
  </si>
  <si>
    <t>Dec. 31, 2016Securities</t>
  </si>
  <si>
    <t>Fair Value, Assets and Liabilities Measured on Recurring and Nonrecurring Basis [Line Items]</t>
  </si>
  <si>
    <t>Liquid investments, original maturities</t>
  </si>
  <si>
    <t>Number of AFS securities determined to be other than temporarily impaired | Securities</t>
  </si>
  <si>
    <t>Proceeds from sale and maturity of available-for-sale securities</t>
  </si>
  <si>
    <t>Recognized gross realized losses</t>
  </si>
  <si>
    <t>Tradeworx Inc [Member] | Convertible Preferred Stock [Member] | Series Y Preferred Stock [Member]</t>
  </si>
  <si>
    <t>Securities Owned and Securities Sold, but not yet Purchased (and Fair Value Measurement) - Schedule of Securities Owned/Sold But Not Yet Purchased (Detail) - USD ($) $ in Thousands</t>
  </si>
  <si>
    <t>Security Owned and Sold, Not yet Purchased, at Fair Value [Line Items]</t>
  </si>
  <si>
    <t>Securities Owned Total</t>
  </si>
  <si>
    <t>Securities Sold, but not yet Purchased Total</t>
  </si>
  <si>
    <t>Trading Securities [Member]</t>
  </si>
  <si>
    <t>Available-for-sale Securities [Member]</t>
  </si>
  <si>
    <t>Securities Owned and Securities Sold, but not yet Purchased (and Fair Value Measurement) - Schedule of Unrealized Gains, Losses and Fair Value of AFS Securities (Detail) - Available-for-sale Securities [Member] - USD ($) $ in Thousands</t>
  </si>
  <si>
    <t>Schedule of Available-for-sale Securities [Line Items]</t>
  </si>
  <si>
    <t>Cost</t>
  </si>
  <si>
    <t>Gross unrealized gains in other comprehensive income</t>
  </si>
  <si>
    <t>Gross unrealized losses in other comprehensive income</t>
  </si>
  <si>
    <t>Fair value</t>
  </si>
  <si>
    <t>Securities Owned and Securities Sold, but not yet Purchased (and Fair Value Measurement) - Ranges and Weighted Averages of Significant Unobservable Inputs Used to Determine Enterprise Value of Tradeworx (Detail) - Preferred Stock [Member] - Level 3 [Member]</t>
  </si>
  <si>
    <t>Apr. 30, 2017</t>
  </si>
  <si>
    <t>Minimum [Member] | Income Approach Valuation Technique [Member]</t>
  </si>
  <si>
    <t>Fair Value Inputs, Assets, Quantitative Information [Line Items]</t>
  </si>
  <si>
    <t>Weighted average cost of capital ("WACC")</t>
  </si>
  <si>
    <t>11.50%</t>
  </si>
  <si>
    <t>Maximum [Member] | Income Approach Valuation Technique [Member]</t>
  </si>
  <si>
    <t>14.50%</t>
  </si>
  <si>
    <t>Weighted Average [Member] | Income Approach Valuation Technique [Member]</t>
  </si>
  <si>
    <t>12.60%</t>
  </si>
  <si>
    <t>Weighted Average [Member] | Market Approach Valuation Technique [Member]</t>
  </si>
  <si>
    <t>Revenue multiple</t>
  </si>
  <si>
    <t>Securities Held-to-Maturity - Schedule of Securities Held-to-Maturity (Detail) - USD ($) $ in Thousands</t>
  </si>
  <si>
    <t>Schedule of Held-to-maturity Securities [Line Items]</t>
  </si>
  <si>
    <t>Federal agency debt instruments (at amortized cost)</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Number of securities determined to be other than temporarily impaired</t>
  </si>
  <si>
    <t>Securities Held-to-Maturity - Schedule of Maturity Profile of Securities Held-to-Maturity (Detail) - USD ($) $ in Thousands</t>
  </si>
  <si>
    <t>Held-to-maturity due within one year</t>
  </si>
  <si>
    <t>Held-to-maturity due one year through five years</t>
  </si>
  <si>
    <t>Held-to-maturity due five years through ten years</t>
  </si>
  <si>
    <t>Held-to-maturity due over ten years</t>
  </si>
  <si>
    <t>Investments, Carried at Cost - Details of Investments Carried at Cost (Detail) - USD ($) $ in Thousands</t>
  </si>
  <si>
    <t>Nov. 18, 2016</t>
  </si>
  <si>
    <t>Schedule of Cost-method Investments [Line Items]</t>
  </si>
  <si>
    <t>Advisor Engine Inc. [Member]</t>
  </si>
  <si>
    <t>Tradeworx Inc [Member]</t>
  </si>
  <si>
    <t>Investment, Carried at Cost - Additional Information (Detail) - USD ($)</t>
  </si>
  <si>
    <t>Jun. 20, 2017</t>
  </si>
  <si>
    <t>Apr. 27, 2017</t>
  </si>
  <si>
    <t>Cost method investments</t>
  </si>
  <si>
    <t>Date of agreement</t>
  </si>
  <si>
    <t>Nov. 18,
		2016</t>
  </si>
  <si>
    <t>Ownership interest percentage</t>
  </si>
  <si>
    <t>47.00%</t>
  </si>
  <si>
    <t>Fully diluted ownership interest percentage</t>
  </si>
  <si>
    <t>41.00%</t>
  </si>
  <si>
    <t>Impairment losses</t>
  </si>
  <si>
    <t>Advisor Engine Inc. [Member] | Convertible Preferred Stock [Member] | Series A Preferred Stock [Member]</t>
  </si>
  <si>
    <t>Number of shares purchased</t>
  </si>
  <si>
    <t>Non-cumulative dividend</t>
  </si>
  <si>
    <t>6.00%</t>
  </si>
  <si>
    <t>Advisor Engine Inc. [Member] | Convertible Preferred Stock [Member] | Series A- One Convertible Preferred Stock [Member]</t>
  </si>
  <si>
    <t>Number of shares issued</t>
  </si>
  <si>
    <t>19.99%</t>
  </si>
  <si>
    <t>Liquidation preference</t>
  </si>
  <si>
    <t>Tradeworx Inc [Member] | Warrant [Member]</t>
  </si>
  <si>
    <t>Warrant exercisable term</t>
  </si>
  <si>
    <t>Qualified financing determined term</t>
  </si>
  <si>
    <t>2 years</t>
  </si>
  <si>
    <t>Tradeworx Inc [Member] | Warrant [Member] | Series Y Preferred Stock [Member]</t>
  </si>
  <si>
    <t>Warrants to purchase shares</t>
  </si>
  <si>
    <t>Exercisable percentage of warrant if claim brought against Company</t>
  </si>
  <si>
    <t>100.00%</t>
  </si>
  <si>
    <t>Fixed Assets - Schedule of Fixed Assets (Detail) - USD ($) $ in Thousands</t>
  </si>
  <si>
    <t>Less accumulated depreciation and amortization</t>
  </si>
  <si>
    <t>Total</t>
  </si>
  <si>
    <t>Property, plant and equipment, Gross</t>
  </si>
  <si>
    <t>Leasehold Improvements [Member]</t>
  </si>
  <si>
    <t>Commitments and Contingencies - Additional Information (Detail) CAD in Thousands, $ in Thousands</t>
  </si>
  <si>
    <t>Sep. 30, 2017USD ($)Fund</t>
  </si>
  <si>
    <t>Sep. 30, 2017CADFund</t>
  </si>
  <si>
    <t>Jun. 30, 2017USD ($)</t>
  </si>
  <si>
    <t>Sep. 30, 2016USD ($)</t>
  </si>
  <si>
    <t>Commitments And Contingencies [Line Items]</t>
  </si>
  <si>
    <t>Operating leases expenses</t>
  </si>
  <si>
    <t>Standby letter of credit</t>
  </si>
  <si>
    <t>Pre-tax gain</t>
  </si>
  <si>
    <t>Equity exchange agreement description</t>
  </si>
  <si>
    <t>Pursuant to the equity exchange agreement, the Company was issued shares of newly authorized preferred stock reflecting ownership of 19.99% of Tradeworx on a fully diluted basis (excluding certain reserved shares). The shares of preferred stock rank pari passu in priority with Tradeworx’s current preferred stockholders. In addition, Tradeworx issued the Company a warrant to purchase up to an additional 50% of the number of shares of preferred stock issued to the Company at closing, exercisable for five years after the closing, at varying exercise prices that increase over time and set at multiples of a pre-determined Tradeworx valuation (or a new valuation if Tradeworx completes a qualified financing, as defined, within two years). If a claim is brought against Tradeworx or the Company relating to the settlement, the warrant will be exercisable for 100% of the number of shares of preferred stock issued to the Company at closing. Pursuant to the stockholders agreement, the Company has the right to appoint one of five directors to Tradeworx’s board of directors, as well as additional customary rights, including (i) consent rights on certain transactions (e.g., related-party transactions and certain changes to organizational documents); (ii) pre-emptive rights on future issuances of shares, subject to customary carve-outs; (iii) information rights; and (iv) registration rights.</t>
  </si>
  <si>
    <t>Tradeworx Inc [Member] | Convertible Preferred Stock [Member]</t>
  </si>
  <si>
    <t>Warrant to purchase maximum additional percentage of shares</t>
  </si>
  <si>
    <t>50.00%</t>
  </si>
  <si>
    <t>Questrade Wealth Management Inc. Purchase and Sale Agreement [Member] | WisdomTree Asset Management Canada, Inc [Member]</t>
  </si>
  <si>
    <t>Number of ETF acquired by company | Fund</t>
  </si>
  <si>
    <t>Assets under management</t>
  </si>
  <si>
    <t>Payment for assets under management</t>
  </si>
  <si>
    <t>Commitments and Contingencies - Schedule of Future Minimum Lease Payments (Detail) $ in Thousands</t>
  </si>
  <si>
    <t>Remainder of 2017</t>
  </si>
  <si>
    <t>2021 and thereafter</t>
  </si>
  <si>
    <t>Related Party Transactions - Summary of Accounts Receivable from Related Parties (Detail) - USD ($) $ in Thousands</t>
  </si>
  <si>
    <t>Related Party Transaction [Line Items]</t>
  </si>
  <si>
    <t>Accounts receivable from related parties</t>
  </si>
  <si>
    <t>WisdomTree Trust [Member]</t>
  </si>
  <si>
    <t>Boost Issuer PLC And WisdomTree Issuer plc [Member]</t>
  </si>
  <si>
    <t>WisdomTree Commodity Services LLC [Member]</t>
  </si>
  <si>
    <t>WisdomTree Asset Management Canada, Inc [Member]</t>
  </si>
  <si>
    <t>Related Party Transactions - Summary of Revenues from Advisory Services Provided to Related Parties (Detail) - USD ($) $ in Thousands</t>
  </si>
  <si>
    <t>Revenues from advisory services</t>
  </si>
  <si>
    <t>Stock-Based Awards - Additional Information (Detail) - USD ($) $ in Thousands</t>
  </si>
  <si>
    <t>Jun. 20, 2016</t>
  </si>
  <si>
    <t>Share-based Compensation Arrangement by Share-based Payment Award, Options, Additional Disclosures [Abstract]</t>
  </si>
  <si>
    <t>Stock option issuance period</t>
  </si>
  <si>
    <t>10 years</t>
  </si>
  <si>
    <t>Option vested period</t>
  </si>
  <si>
    <t>1 year</t>
  </si>
  <si>
    <t>Option issued period</t>
  </si>
  <si>
    <t>Stock options  may be issued for terms of ten years</t>
  </si>
  <si>
    <t>Shares of common stock authorized to issue under equity award plan</t>
  </si>
  <si>
    <t>Description of new equity award plan</t>
  </si>
  <si>
    <t>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t>
  </si>
  <si>
    <t>Stock-based compensation expense</t>
  </si>
  <si>
    <t>Stock-Based Awards - Summary of Unrecognized Stock-Based Compensation Expense and Average Remaining Vesting Period (Detail) - Employees and Directors [Member] $ in Thousands</t>
  </si>
  <si>
    <t>Share-based Compensation Arrangement by Share-based Payment Award [Line Items]</t>
  </si>
  <si>
    <t>Average Remaining Vesting Period</t>
  </si>
  <si>
    <t>1 year 7 months 10 days</t>
  </si>
  <si>
    <t>Unrecognized Stock-Based Compensation</t>
  </si>
  <si>
    <t>Stock-Based Awards - Summary of Stock Options, Restricted Stock and Restricted Stock Unit Activity (Detail)</t>
  </si>
  <si>
    <t>Sep. 30, 2017shares</t>
  </si>
  <si>
    <t>Restricted Stock Awards [Member]</t>
  </si>
  <si>
    <t>Restricted Stock, beginning balance</t>
  </si>
  <si>
    <t>Restricted Stock, Granted</t>
  </si>
  <si>
    <t>Restricted Stock, Exercised/vested</t>
  </si>
  <si>
    <t>Restricted Stock, Forfeitures</t>
  </si>
  <si>
    <t>Restricted Stock, ending balance</t>
  </si>
  <si>
    <t>Restricted Stock Units [Member]</t>
  </si>
  <si>
    <t>Stock Options [Member]</t>
  </si>
  <si>
    <t>Options, beginning balance</t>
  </si>
  <si>
    <t>Options, Granted</t>
  </si>
  <si>
    <t>Options, Exercised/vested</t>
  </si>
  <si>
    <t>Options, Forfeitures</t>
  </si>
  <si>
    <t>Options, ending balance</t>
  </si>
  <si>
    <t>Earnings Per Share - Reconciliation of Basic and Diluted Earnings Per Share (Detail) - USD ($) $ / shares in Units, shares in Thousands, $ in Thousands</t>
  </si>
  <si>
    <t>Shares of common stock and common stock equivalents:</t>
  </si>
  <si>
    <t>Weighted average common shares used in basic computation</t>
  </si>
  <si>
    <t>Dilutive effect of common stock equivalents</t>
  </si>
  <si>
    <t>Weighted average common shares used in dilutive computation</t>
  </si>
  <si>
    <t>Basic earnings per share</t>
  </si>
  <si>
    <t>Diluted earnings per share</t>
  </si>
  <si>
    <t>Earnings Per Share - Additional Information (Detail) - $ / shares</t>
  </si>
  <si>
    <t>Earnings Per Share, Basic, by Common Class, Including Two Class Method [Line Items]</t>
  </si>
  <si>
    <t>Reduction in basic earnings per share</t>
  </si>
  <si>
    <t>Anti-dilutive common stock equivalents excluded from calculation of diluted earnings per share</t>
  </si>
  <si>
    <t>Income Taxes - Additional Information (Detail) - USD ($) $ in Thousands</t>
  </si>
  <si>
    <t>Estimated effective rate</t>
  </si>
  <si>
    <t>48.50%</t>
  </si>
  <si>
    <t>44.10%</t>
  </si>
  <si>
    <t>48.70%</t>
  </si>
  <si>
    <t>49.70%</t>
  </si>
  <si>
    <t>Federal statutory rate</t>
  </si>
  <si>
    <t>35.00%</t>
  </si>
  <si>
    <t>Pre-tax federal net operating losses</t>
  </si>
  <si>
    <t>Pre-tax federal net operating losses expiration date</t>
  </si>
  <si>
    <t>Tax effected NOLs - Foreign</t>
  </si>
  <si>
    <t>Income Taxes - Summary of Deferred Tax Assets (Detail) - USD ($) $ in Thousands</t>
  </si>
  <si>
    <t>Deferred tax assets:</t>
  </si>
  <si>
    <t>Accrued expenses</t>
  </si>
  <si>
    <t>NOLs - Foreign</t>
  </si>
  <si>
    <t>Deferred rent liability</t>
  </si>
  <si>
    <t>NOLs - U.S.</t>
  </si>
  <si>
    <t>Unrealized losses, net</t>
  </si>
  <si>
    <t>Deferred tax assets</t>
  </si>
  <si>
    <t>Deferred tax liabilities:</t>
  </si>
  <si>
    <t>Fixed assets</t>
  </si>
  <si>
    <t>Unrealized gains, net</t>
  </si>
  <si>
    <t>Incentive compensation</t>
  </si>
  <si>
    <t>Goodwill and intangible assets</t>
  </si>
  <si>
    <t>Deferred tax liabilities</t>
  </si>
  <si>
    <t>Total deferred tax assets less deferred tax liabilities</t>
  </si>
  <si>
    <t>Less: valuation allowance</t>
  </si>
  <si>
    <t>Deferred tax assets, net</t>
  </si>
  <si>
    <t>Shares Repurchased - Additional Information (Detail) - Three-Year Share Repurchase Program [Member] - USD ($)</t>
  </si>
  <si>
    <t>Apr. 27, 2016</t>
  </si>
  <si>
    <t>Oct. 29, 2014</t>
  </si>
  <si>
    <t>Class of Stock [Line Items]</t>
  </si>
  <si>
    <t>Common stock purchase authorized amount</t>
  </si>
  <si>
    <t>Share repurchase program, increase in authorized amount</t>
  </si>
  <si>
    <t>Share repurchase program, extended term date</t>
  </si>
  <si>
    <t>Apr. 27,
		2019</t>
  </si>
  <si>
    <t>Repurchased common stock, shares</t>
  </si>
  <si>
    <t>Repurchased common stock, value</t>
  </si>
  <si>
    <t>Dollar amount remaining available for future share repurchases</t>
  </si>
  <si>
    <t>Goodwill and Intangible Assets - Summary of Goodwill Activity (Detail) $ in Thousands</t>
  </si>
  <si>
    <t>Goodwill [Line Items]</t>
  </si>
  <si>
    <t>Ending balance</t>
  </si>
  <si>
    <t>Reportable Subsegments [Member] | U.S. Business segment [Member]</t>
  </si>
  <si>
    <t>Beginning balance</t>
  </si>
  <si>
    <t>Increases/(decreases)</t>
  </si>
  <si>
    <t>Goodwill and Intangible Assets - Additional Information (Detail) - USD ($)</t>
  </si>
  <si>
    <t>Jun. 30, 2017</t>
  </si>
  <si>
    <t>Jan. 01, 2016</t>
  </si>
  <si>
    <t>Indefinite-lived Intangible Assets [Line Items]</t>
  </si>
  <si>
    <t>Goodwill, impairment loss</t>
  </si>
  <si>
    <t>Intangible asset related to its customary advisory agreement</t>
  </si>
  <si>
    <t>GreenHaven Commodity Services, LLC [Member]</t>
  </si>
  <si>
    <t>Goodwill and Intangible Assets - Summary of Indefinite-lived Intangible Asset (Detail) $ in Thousands</t>
  </si>
  <si>
    <t>Segment Reporting - Reportable Segment Information (Detail) - USD ($) $ in Thousands</t>
  </si>
  <si>
    <t>Revenues</t>
  </si>
  <si>
    <t>Income/(loss) before taxes</t>
  </si>
  <si>
    <t>Total income before taxes</t>
  </si>
  <si>
    <t>U.S. Business segment [Member]</t>
  </si>
  <si>
    <t>International Business Segment [Member]</t>
  </si>
  <si>
    <t>Other 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631</v>
      </c>
    </row>
    <row r="12" spans="1:3">
      <c r="A12" s="4" t="s">
        <v>19</v>
      </c>
      <c r="B12" s="4" t="s">
        <v>20</v>
      </c>
    </row>
    <row r="13" spans="1:3">
      <c r="A13" s="4" t="s">
        <v>21</v>
      </c>
      <c r="B13" s="4" t="s">
        <v>22</v>
      </c>
    </row>
    <row r="14" spans="1:3">
      <c r="A14" s="4" t="s">
        <v>23</v>
      </c>
      <c r="C14" s="5" t="n">
        <v>136911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221</v>
      </c>
      <c r="C3" s="7" t="n">
        <v>92722</v>
      </c>
    </row>
    <row r="4" spans="1:3">
      <c r="A4" s="4" t="s">
        <v>28</v>
      </c>
      <c r="B4" s="5" t="n">
        <v>68412</v>
      </c>
      <c r="C4" s="5" t="n">
        <v>58907</v>
      </c>
    </row>
    <row r="5" spans="1:3">
      <c r="A5" s="4" t="s">
        <v>29</v>
      </c>
      <c r="B5" s="5" t="n">
        <v>2999</v>
      </c>
      <c r="C5" s="5" t="n">
        <v>3994</v>
      </c>
    </row>
    <row r="6" spans="1:3">
      <c r="A6" s="4" t="s">
        <v>30</v>
      </c>
      <c r="B6" s="5" t="n">
        <v>19734</v>
      </c>
      <c r="C6" s="5" t="n">
        <v>17668</v>
      </c>
    </row>
    <row r="7" spans="1:3">
      <c r="A7" s="4" t="s">
        <v>31</v>
      </c>
      <c r="B7" s="5" t="n">
        <v>3707</v>
      </c>
      <c r="C7" s="5" t="n">
        <v>3346</v>
      </c>
    </row>
    <row r="8" spans="1:3">
      <c r="A8" s="4" t="s">
        <v>32</v>
      </c>
      <c r="B8" s="5" t="n">
        <v>625</v>
      </c>
      <c r="C8" s="5" t="n">
        <v>555</v>
      </c>
    </row>
    <row r="9" spans="1:3">
      <c r="A9" s="4" t="s">
        <v>33</v>
      </c>
      <c r="B9" s="5" t="n">
        <v>165698</v>
      </c>
      <c r="C9" s="5" t="n">
        <v>177192</v>
      </c>
    </row>
    <row r="10" spans="1:3">
      <c r="A10" s="4" t="s">
        <v>34</v>
      </c>
      <c r="B10" s="5" t="n">
        <v>11004</v>
      </c>
      <c r="C10" s="5" t="n">
        <v>11748</v>
      </c>
    </row>
    <row r="11" spans="1:3">
      <c r="A11" s="4" t="s">
        <v>29</v>
      </c>
      <c r="B11" s="5" t="n">
        <v>20334</v>
      </c>
      <c r="C11" s="5" t="n">
        <v>18502</v>
      </c>
    </row>
    <row r="12" spans="1:3">
      <c r="A12" s="4" t="s">
        <v>35</v>
      </c>
      <c r="B12" s="5" t="n">
        <v>6151</v>
      </c>
      <c r="C12" s="5" t="n">
        <v>9826</v>
      </c>
    </row>
    <row r="13" spans="1:3">
      <c r="A13" s="4" t="s">
        <v>36</v>
      </c>
      <c r="B13" s="5" t="n">
        <v>31909</v>
      </c>
      <c r="C13" s="5" t="n">
        <v>20000</v>
      </c>
    </row>
    <row r="14" spans="1:3">
      <c r="A14" s="4" t="s">
        <v>37</v>
      </c>
      <c r="B14" s="5" t="n">
        <v>1799</v>
      </c>
      <c r="C14" s="5" t="n">
        <v>1799</v>
      </c>
    </row>
    <row r="15" spans="1:3">
      <c r="A15" s="4" t="s">
        <v>38</v>
      </c>
      <c r="B15" s="5" t="n">
        <v>9953</v>
      </c>
      <c r="C15" s="5" t="n">
        <v>9953</v>
      </c>
    </row>
    <row r="16" spans="1:3">
      <c r="A16" s="4" t="s">
        <v>39</v>
      </c>
      <c r="B16" s="5" t="n">
        <v>800</v>
      </c>
      <c r="C16" s="5" t="n">
        <v>747</v>
      </c>
    </row>
    <row r="17" spans="1:3">
      <c r="A17" s="4" t="s">
        <v>40</v>
      </c>
      <c r="B17" s="5" t="n">
        <v>247648</v>
      </c>
      <c r="C17" s="5" t="n">
        <v>249767</v>
      </c>
    </row>
    <row r="18" spans="1:3">
      <c r="A18" s="3" t="s">
        <v>41</v>
      </c>
    </row>
    <row r="19" spans="1:3">
      <c r="A19" s="4" t="s">
        <v>42</v>
      </c>
      <c r="B19" s="5" t="n">
        <v>14416</v>
      </c>
      <c r="C19" s="5" t="n">
        <v>13584</v>
      </c>
    </row>
    <row r="20" spans="1:3">
      <c r="A20" s="4" t="s">
        <v>43</v>
      </c>
      <c r="B20" s="5" t="n">
        <v>14990</v>
      </c>
      <c r="C20" s="5" t="n">
        <v>14652</v>
      </c>
    </row>
    <row r="21" spans="1:3">
      <c r="A21" s="4" t="s">
        <v>44</v>
      </c>
      <c r="B21" s="5" t="n">
        <v>3608</v>
      </c>
      <c r="C21" s="5" t="n">
        <v>4700</v>
      </c>
    </row>
    <row r="22" spans="1:3">
      <c r="A22" s="4" t="s">
        <v>45</v>
      </c>
      <c r="C22" s="5" t="n">
        <v>3537</v>
      </c>
    </row>
    <row r="23" spans="1:3">
      <c r="A23" s="4" t="s">
        <v>46</v>
      </c>
      <c r="C23" s="5" t="n">
        <v>1248</v>
      </c>
    </row>
    <row r="24" spans="1:3">
      <c r="A24" s="4" t="s">
        <v>47</v>
      </c>
      <c r="B24" s="5" t="n">
        <v>6922</v>
      </c>
      <c r="C24" s="5" t="n">
        <v>5806</v>
      </c>
    </row>
    <row r="25" spans="1:3">
      <c r="A25" s="4" t="s">
        <v>48</v>
      </c>
      <c r="B25" s="5" t="n">
        <v>39936</v>
      </c>
      <c r="C25" s="5" t="n">
        <v>43527</v>
      </c>
    </row>
    <row r="26" spans="1:3">
      <c r="A26" s="4" t="s">
        <v>49</v>
      </c>
      <c r="B26" s="5" t="n">
        <v>4736</v>
      </c>
      <c r="C26" s="5" t="n">
        <v>4896</v>
      </c>
    </row>
    <row r="27" spans="1:3">
      <c r="A27" s="4" t="s">
        <v>50</v>
      </c>
      <c r="B27" s="5" t="n">
        <v>44672</v>
      </c>
      <c r="C27" s="5" t="n">
        <v>48423</v>
      </c>
    </row>
    <row r="28" spans="1:3">
      <c r="A28" s="4" t="s">
        <v>51</v>
      </c>
      <c r="B28" s="4" t="s">
        <v>52</v>
      </c>
      <c r="C28" s="4" t="s">
        <v>52</v>
      </c>
    </row>
    <row r="29" spans="1:3">
      <c r="A29" s="3" t="s">
        <v>53</v>
      </c>
    </row>
    <row r="30" spans="1:3">
      <c r="A30" s="4" t="s">
        <v>54</v>
      </c>
      <c r="B30" s="4" t="s">
        <v>52</v>
      </c>
      <c r="C30" s="4" t="s">
        <v>52</v>
      </c>
    </row>
    <row r="31" spans="1:3">
      <c r="A31" s="4" t="s">
        <v>55</v>
      </c>
      <c r="B31" s="5" t="n">
        <v>1369</v>
      </c>
      <c r="C31" s="5" t="n">
        <v>1365</v>
      </c>
    </row>
    <row r="32" spans="1:3">
      <c r="A32" s="4" t="s">
        <v>56</v>
      </c>
      <c r="B32" s="5" t="n">
        <v>225795</v>
      </c>
      <c r="C32" s="5" t="n">
        <v>224739</v>
      </c>
    </row>
    <row r="33" spans="1:3">
      <c r="A33" s="4" t="s">
        <v>57</v>
      </c>
      <c r="B33" s="5" t="n">
        <v>528</v>
      </c>
      <c r="C33" s="5" t="n">
        <v>-44</v>
      </c>
    </row>
    <row r="34" spans="1:3">
      <c r="A34" s="4" t="s">
        <v>58</v>
      </c>
      <c r="B34" s="5" t="n">
        <v>-24716</v>
      </c>
      <c r="C34" s="5" t="n">
        <v>-24716</v>
      </c>
    </row>
    <row r="35" spans="1:3">
      <c r="A35" s="4" t="s">
        <v>59</v>
      </c>
      <c r="B35" s="5" t="n">
        <v>202976</v>
      </c>
      <c r="C35" s="5" t="n">
        <v>201344</v>
      </c>
    </row>
    <row r="36" spans="1:3">
      <c r="A36" s="4" t="s">
        <v>60</v>
      </c>
      <c r="B36" s="7" t="n">
        <v>247648</v>
      </c>
      <c r="C36" s="7" t="n">
        <v>249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14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147</v>
      </c>
      <c r="B18" s="4" t="s">
        <v>211</v>
      </c>
    </row>
    <row r="19" spans="1:2">
      <c r="A19" s="4" t="s">
        <v>150</v>
      </c>
      <c r="B19" s="4" t="s">
        <v>212</v>
      </c>
    </row>
    <row r="20" spans="1:2">
      <c r="A20" s="4" t="s">
        <v>37</v>
      </c>
      <c r="B20" s="4" t="s">
        <v>213</v>
      </c>
    </row>
    <row r="21" spans="1:2">
      <c r="A21" s="4" t="s">
        <v>214</v>
      </c>
      <c r="B21" s="4" t="s">
        <v>215</v>
      </c>
    </row>
    <row r="22" spans="1:2">
      <c r="A22" s="4" t="s">
        <v>162</v>
      </c>
      <c r="B22" s="4" t="s">
        <v>216</v>
      </c>
    </row>
    <row r="23" spans="1:2">
      <c r="A23" s="4" t="s">
        <v>168</v>
      </c>
      <c r="B23" s="4" t="s">
        <v>217</v>
      </c>
    </row>
    <row r="24" spans="1:2">
      <c r="A24" s="4" t="s">
        <v>218</v>
      </c>
      <c r="B24" s="4" t="s">
        <v>219</v>
      </c>
    </row>
    <row r="25" spans="1:2">
      <c r="A25" s="4" t="s">
        <v>220</v>
      </c>
      <c r="B2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3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2000000</v>
      </c>
      <c r="C4" s="5" t="n">
        <v>2000000</v>
      </c>
    </row>
    <row r="5" spans="1:3">
      <c r="A5" s="4" t="s">
        <v>65</v>
      </c>
      <c r="B5" s="8" t="n">
        <v>0.01</v>
      </c>
      <c r="C5" s="8" t="n">
        <v>0.01</v>
      </c>
    </row>
    <row r="6" spans="1:3">
      <c r="A6" s="4" t="s">
        <v>66</v>
      </c>
      <c r="B6" s="5" t="n">
        <v>250000000</v>
      </c>
      <c r="C6" s="5" t="n">
        <v>250000000</v>
      </c>
    </row>
    <row r="7" spans="1:3">
      <c r="A7" s="4" t="s">
        <v>67</v>
      </c>
      <c r="B7" s="5" t="n">
        <v>136923000</v>
      </c>
      <c r="C7" s="5" t="n">
        <v>136475000</v>
      </c>
    </row>
    <row r="8" spans="1:3">
      <c r="A8" s="4" t="s">
        <v>68</v>
      </c>
      <c r="B8" s="5" t="n">
        <v>136923000</v>
      </c>
      <c r="C8" s="5" t="n">
        <v>1364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6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70</v>
      </c>
      <c r="C1" s="2" t="s">
        <v>1</v>
      </c>
    </row>
    <row r="2" spans="1:3">
      <c r="B2" s="2" t="s">
        <v>2</v>
      </c>
      <c r="C2" s="2" t="s">
        <v>2</v>
      </c>
    </row>
    <row r="3" spans="1:3">
      <c r="A3" s="3" t="s">
        <v>280</v>
      </c>
    </row>
    <row r="4" spans="1:3">
      <c r="A4" s="4" t="s">
        <v>281</v>
      </c>
      <c r="C4" s="4" t="s">
        <v>282</v>
      </c>
    </row>
    <row r="5" spans="1:3">
      <c r="A5" s="4" t="s">
        <v>90</v>
      </c>
      <c r="B5" s="7" t="n">
        <v>248</v>
      </c>
      <c r="C5" s="7" t="n">
        <v>1338</v>
      </c>
    </row>
    <row r="6" spans="1:3">
      <c r="A6" s="4" t="s">
        <v>283</v>
      </c>
    </row>
    <row r="7" spans="1:3">
      <c r="A7" s="3" t="s">
        <v>280</v>
      </c>
    </row>
    <row r="8" spans="1:3">
      <c r="A8" s="4" t="s">
        <v>90</v>
      </c>
      <c r="B8" s="7" t="n">
        <v>248</v>
      </c>
      <c r="C8" s="7" t="n">
        <v>1338</v>
      </c>
    </row>
    <row r="9" spans="1:3">
      <c r="A9" s="4" t="s">
        <v>284</v>
      </c>
      <c r="C9" s="8" t="n">
        <v>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42</v>
      </c>
    </row>
    <row r="3" spans="1:3">
      <c r="A3" s="4" t="s">
        <v>286</v>
      </c>
      <c r="B3" s="7" t="n">
        <v>10317</v>
      </c>
      <c r="C3" s="7" t="n">
        <v>55619</v>
      </c>
    </row>
    <row r="4" spans="1:3">
      <c r="A4" s="4" t="s">
        <v>287</v>
      </c>
      <c r="B4" s="7" t="n">
        <v>42635</v>
      </c>
      <c r="C4" s="7" t="n">
        <v>564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574</v>
      </c>
      <c r="C4" s="7" t="n">
        <v>51553</v>
      </c>
      <c r="D4" s="7" t="n">
        <v>166950</v>
      </c>
      <c r="E4" s="7" t="n">
        <v>168099</v>
      </c>
    </row>
    <row r="5" spans="1:5">
      <c r="A5" s="4" t="s">
        <v>74</v>
      </c>
      <c r="D5" s="5" t="n">
        <v>6909</v>
      </c>
    </row>
    <row r="6" spans="1:5">
      <c r="A6" s="4" t="s">
        <v>75</v>
      </c>
      <c r="B6" s="5" t="n">
        <v>412</v>
      </c>
      <c r="C6" s="5" t="n">
        <v>236</v>
      </c>
      <c r="D6" s="5" t="n">
        <v>2154</v>
      </c>
      <c r="E6" s="5" t="n">
        <v>549</v>
      </c>
    </row>
    <row r="7" spans="1:5">
      <c r="A7" s="4" t="s">
        <v>76</v>
      </c>
      <c r="B7" s="5" t="n">
        <v>57986</v>
      </c>
      <c r="C7" s="5" t="n">
        <v>51789</v>
      </c>
      <c r="D7" s="5" t="n">
        <v>176013</v>
      </c>
      <c r="E7" s="5" t="n">
        <v>168648</v>
      </c>
    </row>
    <row r="8" spans="1:5">
      <c r="A8" s="3" t="s">
        <v>77</v>
      </c>
    </row>
    <row r="9" spans="1:5">
      <c r="A9" s="4" t="s">
        <v>78</v>
      </c>
      <c r="B9" s="5" t="n">
        <v>19492</v>
      </c>
      <c r="C9" s="5" t="n">
        <v>15328</v>
      </c>
      <c r="D9" s="5" t="n">
        <v>55787</v>
      </c>
      <c r="E9" s="5" t="n">
        <v>44897</v>
      </c>
    </row>
    <row r="10" spans="1:5">
      <c r="A10" s="4" t="s">
        <v>79</v>
      </c>
      <c r="B10" s="5" t="n">
        <v>10862</v>
      </c>
      <c r="C10" s="5" t="n">
        <v>10372</v>
      </c>
      <c r="D10" s="5" t="n">
        <v>30574</v>
      </c>
      <c r="E10" s="5" t="n">
        <v>31037</v>
      </c>
    </row>
    <row r="11" spans="1:5">
      <c r="A11" s="4" t="s">
        <v>80</v>
      </c>
      <c r="B11" s="5" t="n">
        <v>3314</v>
      </c>
      <c r="C11" s="5" t="n">
        <v>3600</v>
      </c>
      <c r="D11" s="5" t="n">
        <v>10676</v>
      </c>
      <c r="E11" s="5" t="n">
        <v>11998</v>
      </c>
    </row>
    <row r="12" spans="1:5">
      <c r="A12" s="4" t="s">
        <v>81</v>
      </c>
      <c r="B12" s="5" t="n">
        <v>3617</v>
      </c>
      <c r="C12" s="5" t="n">
        <v>3075</v>
      </c>
      <c r="D12" s="5" t="n">
        <v>9968</v>
      </c>
      <c r="E12" s="5" t="n">
        <v>9356</v>
      </c>
    </row>
    <row r="13" spans="1:5">
      <c r="A13" s="4" t="s">
        <v>82</v>
      </c>
      <c r="B13" s="5" t="n">
        <v>1035</v>
      </c>
      <c r="C13" s="5" t="n">
        <v>1035</v>
      </c>
      <c r="D13" s="5" t="n">
        <v>3814</v>
      </c>
      <c r="E13" s="5" t="n">
        <v>5235</v>
      </c>
    </row>
    <row r="14" spans="1:5">
      <c r="A14" s="4" t="s">
        <v>83</v>
      </c>
      <c r="B14" s="5" t="n">
        <v>1378</v>
      </c>
      <c r="C14" s="5" t="n">
        <v>1469</v>
      </c>
      <c r="D14" s="5" t="n">
        <v>4102</v>
      </c>
      <c r="E14" s="5" t="n">
        <v>3932</v>
      </c>
    </row>
    <row r="15" spans="1:5">
      <c r="A15" s="4" t="s">
        <v>84</v>
      </c>
      <c r="B15" s="5" t="n">
        <v>353</v>
      </c>
      <c r="C15" s="5" t="n">
        <v>332</v>
      </c>
      <c r="D15" s="5" t="n">
        <v>1042</v>
      </c>
      <c r="E15" s="5" t="n">
        <v>978</v>
      </c>
    </row>
    <row r="16" spans="1:5">
      <c r="A16" s="4" t="s">
        <v>85</v>
      </c>
      <c r="B16" s="5" t="n">
        <v>710</v>
      </c>
      <c r="C16" s="5" t="n">
        <v>622</v>
      </c>
      <c r="D16" s="5" t="n">
        <v>2312</v>
      </c>
      <c r="E16" s="5" t="n">
        <v>2238</v>
      </c>
    </row>
    <row r="17" spans="1:5">
      <c r="A17" s="4" t="s">
        <v>86</v>
      </c>
      <c r="E17" s="5" t="n">
        <v>6738</v>
      </c>
    </row>
    <row r="18" spans="1:5">
      <c r="A18" s="4" t="s">
        <v>87</v>
      </c>
      <c r="B18" s="5" t="n">
        <v>1729</v>
      </c>
      <c r="C18" s="5" t="n">
        <v>1731</v>
      </c>
      <c r="D18" s="5" t="n">
        <v>5195</v>
      </c>
      <c r="E18" s="5" t="n">
        <v>5186</v>
      </c>
    </row>
    <row r="19" spans="1:5">
      <c r="A19" s="4" t="s">
        <v>88</v>
      </c>
      <c r="B19" s="5" t="n">
        <v>42490</v>
      </c>
      <c r="C19" s="5" t="n">
        <v>37564</v>
      </c>
      <c r="D19" s="5" t="n">
        <v>123470</v>
      </c>
      <c r="E19" s="5" t="n">
        <v>121595</v>
      </c>
    </row>
    <row r="20" spans="1:5">
      <c r="A20" s="4" t="s">
        <v>89</v>
      </c>
      <c r="B20" s="5" t="n">
        <v>15496</v>
      </c>
      <c r="C20" s="5" t="n">
        <v>14225</v>
      </c>
      <c r="D20" s="5" t="n">
        <v>52543</v>
      </c>
      <c r="E20" s="5" t="n">
        <v>47053</v>
      </c>
    </row>
    <row r="21" spans="1:5">
      <c r="A21" s="4" t="s">
        <v>90</v>
      </c>
      <c r="B21" s="5" t="n">
        <v>7520</v>
      </c>
      <c r="C21" s="5" t="n">
        <v>6270</v>
      </c>
      <c r="D21" s="5" t="n">
        <v>25582</v>
      </c>
      <c r="E21" s="5" t="n">
        <v>23375</v>
      </c>
    </row>
    <row r="22" spans="1:5">
      <c r="A22" s="4" t="s">
        <v>91</v>
      </c>
      <c r="B22" s="7" t="n">
        <v>7976</v>
      </c>
      <c r="C22" s="7" t="n">
        <v>7955</v>
      </c>
      <c r="D22" s="7" t="n">
        <v>26961</v>
      </c>
      <c r="E22" s="7" t="n">
        <v>23678</v>
      </c>
    </row>
    <row r="23" spans="1:5">
      <c r="A23" s="4" t="s">
        <v>92</v>
      </c>
      <c r="B23" s="8" t="n">
        <v>0.06</v>
      </c>
      <c r="C23" s="8" t="n">
        <v>0.06</v>
      </c>
      <c r="D23" s="8" t="n">
        <v>0.2</v>
      </c>
      <c r="E23" s="8" t="n">
        <v>0.17</v>
      </c>
    </row>
    <row r="24" spans="1:5">
      <c r="A24" s="4" t="s">
        <v>93</v>
      </c>
      <c r="B24" s="8" t="n">
        <v>0.06</v>
      </c>
      <c r="C24" s="8" t="n">
        <v>0.06</v>
      </c>
      <c r="D24" s="8" t="n">
        <v>0.2</v>
      </c>
      <c r="E24" s="8" t="n">
        <v>0.17</v>
      </c>
    </row>
    <row r="25" spans="1:5">
      <c r="A25" s="4" t="s">
        <v>94</v>
      </c>
      <c r="B25" s="5" t="n">
        <v>134709</v>
      </c>
      <c r="C25" s="5" t="n">
        <v>134046</v>
      </c>
      <c r="D25" s="5" t="n">
        <v>134552</v>
      </c>
      <c r="E25" s="5" t="n">
        <v>134541</v>
      </c>
    </row>
    <row r="26" spans="1:5">
      <c r="A26" s="4" t="s">
        <v>95</v>
      </c>
      <c r="B26" s="5" t="n">
        <v>135933</v>
      </c>
      <c r="C26" s="5" t="n">
        <v>135190</v>
      </c>
      <c r="D26" s="5" t="n">
        <v>135768</v>
      </c>
      <c r="E26" s="5" t="n">
        <v>135583</v>
      </c>
    </row>
    <row r="27" spans="1:5">
      <c r="A27" s="4" t="s">
        <v>96</v>
      </c>
      <c r="B27" s="8" t="n">
        <v>0.08</v>
      </c>
      <c r="C27" s="8" t="n">
        <v>0.08</v>
      </c>
      <c r="D27" s="8" t="n">
        <v>0.24</v>
      </c>
      <c r="E27"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21"/>
  </cols>
  <sheetData>
    <row r="1" spans="1:5">
      <c r="A1" s="1" t="s">
        <v>288</v>
      </c>
      <c r="B1" s="2" t="s">
        <v>70</v>
      </c>
      <c r="C1" s="2" t="s">
        <v>1</v>
      </c>
      <c r="D1" s="2" t="s">
        <v>289</v>
      </c>
    </row>
    <row r="2" spans="1:5">
      <c r="B2" s="2" t="s">
        <v>290</v>
      </c>
      <c r="C2" s="2" t="s">
        <v>291</v>
      </c>
      <c r="D2" s="2" t="s">
        <v>292</v>
      </c>
      <c r="E2" s="2" t="s">
        <v>133</v>
      </c>
    </row>
    <row r="3" spans="1:5">
      <c r="A3" s="3" t="s">
        <v>293</v>
      </c>
    </row>
    <row r="4" spans="1:5">
      <c r="A4" s="4" t="s">
        <v>294</v>
      </c>
      <c r="C4" s="4" t="s">
        <v>282</v>
      </c>
    </row>
    <row r="5" spans="1:5">
      <c r="A5" s="4" t="s">
        <v>295</v>
      </c>
      <c r="C5" s="5" t="n">
        <v>0</v>
      </c>
      <c r="D5" s="5" t="n">
        <v>0</v>
      </c>
    </row>
    <row r="6" spans="1:5">
      <c r="A6" s="4" t="s">
        <v>296</v>
      </c>
      <c r="B6" s="7" t="n">
        <v>19003</v>
      </c>
      <c r="C6" s="7" t="n">
        <v>65067</v>
      </c>
    </row>
    <row r="7" spans="1:5">
      <c r="A7" s="4" t="s">
        <v>297</v>
      </c>
      <c r="B7" s="7" t="n">
        <v>277</v>
      </c>
      <c r="C7" s="7" t="n">
        <v>687</v>
      </c>
    </row>
    <row r="8" spans="1:5">
      <c r="A8" s="4" t="s">
        <v>298</v>
      </c>
    </row>
    <row r="9" spans="1:5">
      <c r="A9" s="3" t="s">
        <v>293</v>
      </c>
    </row>
    <row r="10" spans="1:5">
      <c r="A10" s="4" t="s">
        <v>135</v>
      </c>
      <c r="E10" s="7" t="n">
        <v>69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68412</v>
      </c>
      <c r="C3" s="7" t="n">
        <v>58907</v>
      </c>
    </row>
    <row r="4" spans="1:3">
      <c r="A4" s="4" t="s">
        <v>302</v>
      </c>
      <c r="C4" s="5" t="n">
        <v>1248</v>
      </c>
    </row>
    <row r="5" spans="1:3">
      <c r="A5" s="4" t="s">
        <v>303</v>
      </c>
    </row>
    <row r="6" spans="1:3">
      <c r="A6" s="3" t="s">
        <v>300</v>
      </c>
    </row>
    <row r="7" spans="1:3">
      <c r="A7" s="4" t="s">
        <v>301</v>
      </c>
      <c r="B7" s="5" t="n">
        <v>410</v>
      </c>
      <c r="C7" s="5" t="n">
        <v>1556</v>
      </c>
    </row>
    <row r="8" spans="1:3">
      <c r="A8" s="4" t="s">
        <v>302</v>
      </c>
      <c r="C8" s="5" t="n">
        <v>1248</v>
      </c>
    </row>
    <row r="9" spans="1:3">
      <c r="A9" s="4" t="s">
        <v>304</v>
      </c>
    </row>
    <row r="10" spans="1:3">
      <c r="A10" s="3" t="s">
        <v>300</v>
      </c>
    </row>
    <row r="11" spans="1:3">
      <c r="A11" s="4" t="s">
        <v>301</v>
      </c>
      <c r="B11" s="7" t="n">
        <v>68002</v>
      </c>
      <c r="C11" s="7" t="n">
        <v>57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68637</v>
      </c>
      <c r="C3" s="7" t="n">
        <v>57615</v>
      </c>
    </row>
    <row r="4" spans="1:3">
      <c r="A4" s="4" t="s">
        <v>308</v>
      </c>
      <c r="B4" s="5" t="n">
        <v>0</v>
      </c>
      <c r="C4" s="5" t="n">
        <v>0</v>
      </c>
    </row>
    <row r="5" spans="1:3">
      <c r="A5" s="4" t="s">
        <v>309</v>
      </c>
      <c r="B5" s="5" t="n">
        <v>-635</v>
      </c>
      <c r="C5" s="5" t="n">
        <v>-264</v>
      </c>
    </row>
    <row r="6" spans="1:3">
      <c r="A6" s="4" t="s">
        <v>310</v>
      </c>
      <c r="B6" s="7" t="n">
        <v>68002</v>
      </c>
      <c r="C6" s="7" t="n">
        <v>57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11</v>
      </c>
      <c r="B1" s="2" t="s">
        <v>312</v>
      </c>
    </row>
    <row r="2" spans="1:2">
      <c r="A2" s="4" t="s">
        <v>313</v>
      </c>
    </row>
    <row r="3" spans="1:2">
      <c r="A3" s="3" t="s">
        <v>314</v>
      </c>
    </row>
    <row r="4" spans="1:2">
      <c r="A4" s="4" t="s">
        <v>315</v>
      </c>
      <c r="B4" s="4" t="s">
        <v>316</v>
      </c>
    </row>
    <row r="5" spans="1:2">
      <c r="A5" s="4" t="s">
        <v>317</v>
      </c>
    </row>
    <row r="6" spans="1:2">
      <c r="A6" s="3" t="s">
        <v>314</v>
      </c>
    </row>
    <row r="7" spans="1:2">
      <c r="A7" s="4" t="s">
        <v>315</v>
      </c>
      <c r="B7" s="4" t="s">
        <v>318</v>
      </c>
    </row>
    <row r="8" spans="1:2">
      <c r="A8" s="4" t="s">
        <v>319</v>
      </c>
    </row>
    <row r="9" spans="1:2">
      <c r="A9" s="3" t="s">
        <v>314</v>
      </c>
    </row>
    <row r="10" spans="1:2">
      <c r="A10" s="4" t="s">
        <v>315</v>
      </c>
      <c r="B10" s="4" t="s">
        <v>320</v>
      </c>
    </row>
    <row r="11" spans="1:2">
      <c r="A11" s="4" t="s">
        <v>321</v>
      </c>
    </row>
    <row r="12" spans="1:2">
      <c r="A12" s="3" t="s">
        <v>314</v>
      </c>
    </row>
    <row r="13" spans="1:2">
      <c r="A13" s="4" t="s">
        <v>322</v>
      </c>
      <c r="B13" s="9"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23333</v>
      </c>
      <c r="C3" s="7" t="n">
        <v>22496</v>
      </c>
    </row>
    <row r="4" spans="1:3">
      <c r="A4" s="4" t="s">
        <v>326</v>
      </c>
    </row>
    <row r="5" spans="1:3">
      <c r="A5" s="3" t="s">
        <v>324</v>
      </c>
    </row>
    <row r="6" spans="1:3">
      <c r="A6" s="4" t="s">
        <v>325</v>
      </c>
      <c r="B6" s="7" t="n">
        <v>23333</v>
      </c>
      <c r="C6" s="7" t="n">
        <v>22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23333</v>
      </c>
      <c r="C3" s="7" t="n">
        <v>22496</v>
      </c>
    </row>
    <row r="4" spans="1:3">
      <c r="A4" s="4" t="s">
        <v>330</v>
      </c>
      <c r="B4" s="5" t="n">
        <v>12</v>
      </c>
      <c r="C4" s="5" t="n">
        <v>13</v>
      </c>
    </row>
    <row r="5" spans="1:3">
      <c r="A5" s="4" t="s">
        <v>331</v>
      </c>
      <c r="B5" s="5" t="n">
        <v>-1234</v>
      </c>
      <c r="C5" s="5" t="n">
        <v>-1353</v>
      </c>
    </row>
    <row r="6" spans="1:3">
      <c r="A6" s="4" t="s">
        <v>332</v>
      </c>
      <c r="B6" s="7" t="n">
        <v>22111</v>
      </c>
      <c r="C6" s="7" t="n">
        <v>21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33</v>
      </c>
      <c r="B1" s="2" t="s">
        <v>1</v>
      </c>
      <c r="C1" s="2" t="s">
        <v>289</v>
      </c>
    </row>
    <row r="2" spans="1:3">
      <c r="B2" s="2" t="s">
        <v>2</v>
      </c>
      <c r="C2" s="2" t="s">
        <v>25</v>
      </c>
    </row>
    <row r="3" spans="1:3">
      <c r="A3" s="3" t="s">
        <v>328</v>
      </c>
    </row>
    <row r="4" spans="1:3">
      <c r="A4" s="4" t="s">
        <v>334</v>
      </c>
      <c r="B4" s="5" t="n">
        <v>0</v>
      </c>
      <c r="C4"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28</v>
      </c>
    </row>
    <row r="3" spans="1:3">
      <c r="A3" s="4" t="s">
        <v>336</v>
      </c>
      <c r="B3" s="7" t="n">
        <v>2999</v>
      </c>
      <c r="C3" s="7" t="n">
        <v>3994</v>
      </c>
    </row>
    <row r="4" spans="1:3">
      <c r="A4" s="4" t="s">
        <v>337</v>
      </c>
      <c r="B4" s="5" t="n">
        <v>13</v>
      </c>
      <c r="C4" s="5" t="n">
        <v>1023</v>
      </c>
    </row>
    <row r="5" spans="1:3">
      <c r="A5" s="4" t="s">
        <v>338</v>
      </c>
      <c r="B5" s="5" t="n">
        <v>6028</v>
      </c>
      <c r="C5" s="5" t="n">
        <v>4031</v>
      </c>
    </row>
    <row r="6" spans="1:3">
      <c r="A6" s="4" t="s">
        <v>339</v>
      </c>
      <c r="B6" s="5" t="n">
        <v>14293</v>
      </c>
      <c r="C6" s="5" t="n">
        <v>13448</v>
      </c>
    </row>
    <row r="7" spans="1:3">
      <c r="A7" s="4" t="s">
        <v>329</v>
      </c>
      <c r="B7" s="7" t="n">
        <v>23333</v>
      </c>
      <c r="C7" s="7" t="n">
        <v>22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5</v>
      </c>
      <c r="D1" s="2" t="s">
        <v>341</v>
      </c>
    </row>
    <row r="2" spans="1:4">
      <c r="A2" s="3" t="s">
        <v>342</v>
      </c>
    </row>
    <row r="3" spans="1:4">
      <c r="A3" s="4" t="s">
        <v>36</v>
      </c>
      <c r="B3" s="7" t="n">
        <v>31909</v>
      </c>
      <c r="C3" s="7" t="n">
        <v>20000</v>
      </c>
    </row>
    <row r="4" spans="1:4">
      <c r="A4" s="4" t="s">
        <v>343</v>
      </c>
    </row>
    <row r="5" spans="1:4">
      <c r="A5" s="3" t="s">
        <v>342</v>
      </c>
    </row>
    <row r="6" spans="1:4">
      <c r="A6" s="4" t="s">
        <v>36</v>
      </c>
      <c r="B6" s="5" t="n">
        <v>25000</v>
      </c>
      <c r="C6" s="7" t="n">
        <v>20000</v>
      </c>
      <c r="D6" s="7" t="n">
        <v>20000</v>
      </c>
    </row>
    <row r="7" spans="1:4">
      <c r="A7" s="4" t="s">
        <v>344</v>
      </c>
    </row>
    <row r="8" spans="1:4">
      <c r="A8" s="3" t="s">
        <v>342</v>
      </c>
    </row>
    <row r="9" spans="1:4">
      <c r="A9" s="4" t="s">
        <v>36</v>
      </c>
      <c r="B9" s="7" t="n">
        <v>69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45</v>
      </c>
      <c r="B1" s="2" t="s">
        <v>346</v>
      </c>
      <c r="C1" s="2" t="s">
        <v>2</v>
      </c>
      <c r="D1" s="2" t="s">
        <v>25</v>
      </c>
      <c r="E1" s="2" t="s">
        <v>347</v>
      </c>
      <c r="F1" s="2" t="s">
        <v>341</v>
      </c>
    </row>
    <row r="2" spans="1:6">
      <c r="A2" s="3" t="s">
        <v>342</v>
      </c>
    </row>
    <row r="3" spans="1:6">
      <c r="A3" s="4" t="s">
        <v>348</v>
      </c>
      <c r="C3" s="7" t="n">
        <v>31909000</v>
      </c>
      <c r="D3" s="7" t="n">
        <v>20000000</v>
      </c>
    </row>
    <row r="4" spans="1:6">
      <c r="A4" s="4" t="s">
        <v>343</v>
      </c>
    </row>
    <row r="5" spans="1:6">
      <c r="A5" s="3" t="s">
        <v>342</v>
      </c>
    </row>
    <row r="6" spans="1:6">
      <c r="A6" s="4" t="s">
        <v>349</v>
      </c>
      <c r="C6" s="4" t="s">
        <v>350</v>
      </c>
    </row>
    <row r="7" spans="1:6">
      <c r="A7" s="4" t="s">
        <v>348</v>
      </c>
      <c r="C7" s="7" t="n">
        <v>25000000</v>
      </c>
      <c r="D7" s="5" t="n">
        <v>20000000</v>
      </c>
      <c r="F7" s="7" t="n">
        <v>20000000</v>
      </c>
    </row>
    <row r="8" spans="1:6">
      <c r="A8" s="4" t="s">
        <v>351</v>
      </c>
      <c r="C8" s="4" t="s">
        <v>352</v>
      </c>
    </row>
    <row r="9" spans="1:6">
      <c r="A9" s="4" t="s">
        <v>353</v>
      </c>
      <c r="C9" s="4" t="s">
        <v>354</v>
      </c>
    </row>
    <row r="10" spans="1:6">
      <c r="A10" s="4" t="s">
        <v>355</v>
      </c>
      <c r="C10" s="7" t="n">
        <v>0</v>
      </c>
      <c r="D10" s="7" t="n">
        <v>0</v>
      </c>
    </row>
    <row r="11" spans="1:6">
      <c r="A11" s="4" t="s">
        <v>356</v>
      </c>
    </row>
    <row r="12" spans="1:6">
      <c r="A12" s="3" t="s">
        <v>342</v>
      </c>
    </row>
    <row r="13" spans="1:6">
      <c r="A13" s="4" t="s">
        <v>357</v>
      </c>
      <c r="C13" s="5" t="n">
        <v>11811856</v>
      </c>
    </row>
    <row r="14" spans="1:6">
      <c r="A14" s="4" t="s">
        <v>358</v>
      </c>
      <c r="C14" s="4" t="s">
        <v>359</v>
      </c>
    </row>
    <row r="15" spans="1:6">
      <c r="A15" s="4" t="s">
        <v>360</v>
      </c>
    </row>
    <row r="16" spans="1:6">
      <c r="A16" s="3" t="s">
        <v>342</v>
      </c>
    </row>
    <row r="17" spans="1:6">
      <c r="A17" s="4" t="s">
        <v>348</v>
      </c>
      <c r="E17" s="7" t="n">
        <v>5000000</v>
      </c>
    </row>
    <row r="18" spans="1:6">
      <c r="A18" s="4" t="s">
        <v>357</v>
      </c>
      <c r="E18" s="5" t="n">
        <v>2646062</v>
      </c>
    </row>
    <row r="19" spans="1:6">
      <c r="A19" s="4" t="s">
        <v>344</v>
      </c>
    </row>
    <row r="20" spans="1:6">
      <c r="A20" s="3" t="s">
        <v>342</v>
      </c>
    </row>
    <row r="21" spans="1:6">
      <c r="A21" s="4" t="s">
        <v>348</v>
      </c>
      <c r="C21" s="7" t="n">
        <v>6909000</v>
      </c>
    </row>
    <row r="22" spans="1:6">
      <c r="A22" s="4" t="s">
        <v>298</v>
      </c>
    </row>
    <row r="23" spans="1:6">
      <c r="A23" s="3" t="s">
        <v>342</v>
      </c>
    </row>
    <row r="24" spans="1:6">
      <c r="A24" s="4" t="s">
        <v>361</v>
      </c>
      <c r="B24" s="5" t="n">
        <v>7797533</v>
      </c>
    </row>
    <row r="25" spans="1:6">
      <c r="A25" s="4" t="s">
        <v>353</v>
      </c>
      <c r="B25" s="4" t="s">
        <v>362</v>
      </c>
    </row>
    <row r="26" spans="1:6">
      <c r="A26" s="4" t="s">
        <v>363</v>
      </c>
      <c r="B26" s="10" t="n">
        <v>0.231</v>
      </c>
    </row>
    <row r="27" spans="1:6">
      <c r="A27" s="4" t="s">
        <v>135</v>
      </c>
      <c r="B27" s="7" t="n">
        <v>6909000</v>
      </c>
    </row>
    <row r="28" spans="1:6">
      <c r="A28" s="4" t="s">
        <v>364</v>
      </c>
    </row>
    <row r="29" spans="1:6">
      <c r="A29" s="3" t="s">
        <v>342</v>
      </c>
    </row>
    <row r="30" spans="1:6">
      <c r="A30" s="4" t="s">
        <v>365</v>
      </c>
      <c r="B30" s="4" t="s">
        <v>276</v>
      </c>
    </row>
    <row r="31" spans="1:6">
      <c r="A31" s="4" t="s">
        <v>366</v>
      </c>
      <c r="B31" s="4" t="s">
        <v>367</v>
      </c>
    </row>
    <row r="32" spans="1:6">
      <c r="A32" s="4" t="s">
        <v>368</v>
      </c>
    </row>
    <row r="33" spans="1:6">
      <c r="A33" s="3" t="s">
        <v>342</v>
      </c>
    </row>
    <row r="34" spans="1:6">
      <c r="A34" s="4" t="s">
        <v>369</v>
      </c>
      <c r="B34" s="5" t="n">
        <v>3898766</v>
      </c>
    </row>
    <row r="35" spans="1:6">
      <c r="A35" s="4" t="s">
        <v>370</v>
      </c>
      <c r="B35"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1</v>
      </c>
      <c r="B4" s="7" t="n">
        <v>7976</v>
      </c>
      <c r="C4" s="7" t="n">
        <v>7955</v>
      </c>
      <c r="D4" s="7" t="n">
        <v>26961</v>
      </c>
      <c r="E4" s="7" t="n">
        <v>23678</v>
      </c>
    </row>
    <row r="5" spans="1:5">
      <c r="A5" s="3" t="s">
        <v>99</v>
      </c>
    </row>
    <row r="6" spans="1:5">
      <c r="A6" s="4" t="s">
        <v>100</v>
      </c>
      <c r="B6" s="5" t="n">
        <v>-96</v>
      </c>
      <c r="D6" s="5" t="n">
        <v>-230</v>
      </c>
    </row>
    <row r="7" spans="1:5">
      <c r="A7" s="4" t="s">
        <v>101</v>
      </c>
      <c r="B7" s="5" t="n">
        <v>363</v>
      </c>
      <c r="C7" s="5" t="n">
        <v>106</v>
      </c>
      <c r="D7" s="5" t="n">
        <v>802</v>
      </c>
      <c r="E7" s="5" t="n">
        <v>1026</v>
      </c>
    </row>
    <row r="8" spans="1:5">
      <c r="A8" s="4" t="s">
        <v>99</v>
      </c>
      <c r="B8" s="5" t="n">
        <v>267</v>
      </c>
      <c r="C8" s="5" t="n">
        <v>106</v>
      </c>
      <c r="D8" s="5" t="n">
        <v>572</v>
      </c>
      <c r="E8" s="5" t="n">
        <v>1026</v>
      </c>
    </row>
    <row r="9" spans="1:5">
      <c r="A9" s="4" t="s">
        <v>102</v>
      </c>
      <c r="B9" s="7" t="n">
        <v>8243</v>
      </c>
      <c r="C9" s="7" t="n">
        <v>8061</v>
      </c>
      <c r="D9" s="7" t="n">
        <v>27533</v>
      </c>
      <c r="E9" s="7" t="n">
        <v>24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25</v>
      </c>
    </row>
    <row r="2" spans="1:3">
      <c r="A2" s="3" t="s">
        <v>274</v>
      </c>
    </row>
    <row r="3" spans="1:3">
      <c r="A3" s="4" t="s">
        <v>373</v>
      </c>
      <c r="B3" s="7" t="n">
        <v>-4318</v>
      </c>
      <c r="C3" s="7" t="n">
        <v>-3261</v>
      </c>
    </row>
    <row r="4" spans="1:3">
      <c r="A4" s="4" t="s">
        <v>374</v>
      </c>
      <c r="B4" s="5" t="n">
        <v>11004</v>
      </c>
      <c r="C4" s="5" t="n">
        <v>11748</v>
      </c>
    </row>
    <row r="5" spans="1:3">
      <c r="A5" s="4" t="s">
        <v>273</v>
      </c>
    </row>
    <row r="6" spans="1:3">
      <c r="A6" s="3" t="s">
        <v>274</v>
      </c>
    </row>
    <row r="7" spans="1:3">
      <c r="A7" s="4" t="s">
        <v>375</v>
      </c>
      <c r="B7" s="5" t="n">
        <v>1870</v>
      </c>
      <c r="C7" s="5" t="n">
        <v>1739</v>
      </c>
    </row>
    <row r="8" spans="1:3">
      <c r="A8" s="4" t="s">
        <v>277</v>
      </c>
    </row>
    <row r="9" spans="1:3">
      <c r="A9" s="3" t="s">
        <v>274</v>
      </c>
    </row>
    <row r="10" spans="1:3">
      <c r="A10" s="4" t="s">
        <v>375</v>
      </c>
      <c r="B10" s="5" t="n">
        <v>2435</v>
      </c>
      <c r="C10" s="5" t="n">
        <v>2393</v>
      </c>
    </row>
    <row r="11" spans="1:3">
      <c r="A11" s="4" t="s">
        <v>376</v>
      </c>
    </row>
    <row r="12" spans="1:3">
      <c r="A12" s="3" t="s">
        <v>274</v>
      </c>
    </row>
    <row r="13" spans="1:3">
      <c r="A13" s="4" t="s">
        <v>375</v>
      </c>
      <c r="B13" s="7" t="n">
        <v>11017</v>
      </c>
      <c r="C13" s="7" t="n">
        <v>108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 customWidth="1" max="6" min="6" width="21"/>
    <col customWidth="1" max="7" min="7" width="21"/>
    <col customWidth="1" max="8" min="8" width="80"/>
    <col customWidth="1" max="9" min="9" width="21"/>
  </cols>
  <sheetData>
    <row r="1" spans="1:9">
      <c r="A1" s="1" t="s">
        <v>377</v>
      </c>
      <c r="B1" s="2" t="s">
        <v>378</v>
      </c>
      <c r="C1" s="2" t="s">
        <v>379</v>
      </c>
      <c r="D1" s="2" t="s">
        <v>346</v>
      </c>
      <c r="E1" s="2" t="s">
        <v>290</v>
      </c>
      <c r="F1" s="2" t="s">
        <v>380</v>
      </c>
      <c r="G1" s="2" t="s">
        <v>381</v>
      </c>
      <c r="H1" s="2" t="s">
        <v>290</v>
      </c>
      <c r="I1" s="2" t="s">
        <v>381</v>
      </c>
    </row>
    <row r="2" spans="1:9">
      <c r="A2" s="3" t="s">
        <v>382</v>
      </c>
    </row>
    <row r="3" spans="1:9">
      <c r="A3" s="4" t="s">
        <v>383</v>
      </c>
      <c r="E3" s="7" t="n">
        <v>1177</v>
      </c>
      <c r="G3" s="7" t="n">
        <v>1203</v>
      </c>
      <c r="H3" s="7" t="n">
        <v>3327</v>
      </c>
      <c r="I3" s="7" t="n">
        <v>3221</v>
      </c>
    </row>
    <row r="4" spans="1:9">
      <c r="A4" s="4" t="s">
        <v>384</v>
      </c>
      <c r="B4" s="7" t="n">
        <v>1384</v>
      </c>
      <c r="E4" s="7" t="n">
        <v>1384</v>
      </c>
      <c r="H4" s="5" t="n">
        <v>1384</v>
      </c>
    </row>
    <row r="5" spans="1:9">
      <c r="A5" s="4" t="s">
        <v>385</v>
      </c>
      <c r="H5" s="7" t="n">
        <v>6909</v>
      </c>
    </row>
    <row r="6" spans="1:9">
      <c r="A6" s="4" t="s">
        <v>344</v>
      </c>
    </row>
    <row r="7" spans="1:9">
      <c r="A7" s="3" t="s">
        <v>382</v>
      </c>
    </row>
    <row r="8" spans="1:9">
      <c r="A8" s="4" t="s">
        <v>386</v>
      </c>
      <c r="H8" s="4" t="s">
        <v>387</v>
      </c>
    </row>
    <row r="9" spans="1:9">
      <c r="A9" s="4" t="s">
        <v>388</v>
      </c>
    </row>
    <row r="10" spans="1:9">
      <c r="A10" s="3" t="s">
        <v>382</v>
      </c>
    </row>
    <row r="11" spans="1:9">
      <c r="A11" s="4" t="s">
        <v>385</v>
      </c>
      <c r="F11" s="7" t="n">
        <v>6909</v>
      </c>
    </row>
    <row r="12" spans="1:9">
      <c r="A12" s="4" t="s">
        <v>298</v>
      </c>
    </row>
    <row r="13" spans="1:9">
      <c r="A13" s="3" t="s">
        <v>382</v>
      </c>
    </row>
    <row r="14" spans="1:9">
      <c r="A14" s="4" t="s">
        <v>353</v>
      </c>
      <c r="D14" s="4" t="s">
        <v>362</v>
      </c>
    </row>
    <row r="15" spans="1:9">
      <c r="A15" s="4" t="s">
        <v>364</v>
      </c>
    </row>
    <row r="16" spans="1:9">
      <c r="A16" s="3" t="s">
        <v>382</v>
      </c>
    </row>
    <row r="17" spans="1:9">
      <c r="A17" s="4" t="s">
        <v>389</v>
      </c>
      <c r="D17" s="4" t="s">
        <v>390</v>
      </c>
    </row>
    <row r="18" spans="1:9">
      <c r="A18" s="4" t="s">
        <v>365</v>
      </c>
      <c r="D18" s="4" t="s">
        <v>276</v>
      </c>
    </row>
    <row r="19" spans="1:9">
      <c r="A19" s="4" t="s">
        <v>370</v>
      </c>
      <c r="D19" s="4" t="s">
        <v>371</v>
      </c>
    </row>
    <row r="20" spans="1:9">
      <c r="A20" s="4" t="s">
        <v>391</v>
      </c>
    </row>
    <row r="21" spans="1:9">
      <c r="A21" s="3" t="s">
        <v>382</v>
      </c>
    </row>
    <row r="22" spans="1:9">
      <c r="A22" s="4" t="s">
        <v>392</v>
      </c>
      <c r="B22" s="5" t="n">
        <v>8</v>
      </c>
      <c r="C22" s="5" t="n">
        <v>8</v>
      </c>
    </row>
    <row r="23" spans="1:9">
      <c r="A23" s="4" t="s">
        <v>393</v>
      </c>
      <c r="B23" s="7" t="n">
        <v>83670</v>
      </c>
      <c r="C23" s="11" t="n">
        <v>104504</v>
      </c>
    </row>
    <row r="24" spans="1:9">
      <c r="A24" s="4" t="s">
        <v>394</v>
      </c>
      <c r="B24" s="7" t="n">
        <v>2260</v>
      </c>
      <c r="C24" s="11" t="n">
        <v>28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90</v>
      </c>
    </row>
    <row r="2" spans="1:2">
      <c r="A2" s="3" t="s">
        <v>157</v>
      </c>
    </row>
    <row r="3" spans="1:2">
      <c r="A3" s="4" t="s">
        <v>396</v>
      </c>
      <c r="B3" s="7" t="n">
        <v>1059</v>
      </c>
    </row>
    <row r="4" spans="1:2">
      <c r="A4" s="5" t="n">
        <v>2018</v>
      </c>
      <c r="B4" s="5" t="n">
        <v>3762</v>
      </c>
    </row>
    <row r="5" spans="1:2">
      <c r="A5" s="5" t="n">
        <v>2019</v>
      </c>
      <c r="B5" s="5" t="n">
        <v>3139</v>
      </c>
    </row>
    <row r="6" spans="1:2">
      <c r="A6" s="5" t="n">
        <v>2020</v>
      </c>
      <c r="B6" s="5" t="n">
        <v>2873</v>
      </c>
    </row>
    <row r="7" spans="1:2">
      <c r="A7" s="4" t="s">
        <v>397</v>
      </c>
      <c r="B7" s="5" t="n">
        <v>24079</v>
      </c>
    </row>
    <row r="8" spans="1:2">
      <c r="A8" s="4" t="s">
        <v>374</v>
      </c>
      <c r="B8" s="7" t="n">
        <v>34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19036</v>
      </c>
      <c r="C3" s="7" t="n">
        <v>17349</v>
      </c>
    </row>
    <row r="4" spans="1:3">
      <c r="A4" s="4" t="s">
        <v>401</v>
      </c>
    </row>
    <row r="5" spans="1:3">
      <c r="A5" s="3" t="s">
        <v>399</v>
      </c>
    </row>
    <row r="6" spans="1:3">
      <c r="A6" s="4" t="s">
        <v>400</v>
      </c>
      <c r="B6" s="5" t="n">
        <v>17827</v>
      </c>
      <c r="C6" s="5" t="n">
        <v>16506</v>
      </c>
    </row>
    <row r="7" spans="1:3">
      <c r="A7" s="4" t="s">
        <v>402</v>
      </c>
    </row>
    <row r="8" spans="1:3">
      <c r="A8" s="3" t="s">
        <v>399</v>
      </c>
    </row>
    <row r="9" spans="1:3">
      <c r="A9" s="4" t="s">
        <v>400</v>
      </c>
      <c r="B9" s="5" t="n">
        <v>1067</v>
      </c>
      <c r="C9" s="5" t="n">
        <v>645</v>
      </c>
    </row>
    <row r="10" spans="1:3">
      <c r="A10" s="4" t="s">
        <v>403</v>
      </c>
    </row>
    <row r="11" spans="1:3">
      <c r="A11" s="3" t="s">
        <v>399</v>
      </c>
    </row>
    <row r="12" spans="1:3">
      <c r="A12" s="4" t="s">
        <v>400</v>
      </c>
      <c r="B12" s="5" t="n">
        <v>101</v>
      </c>
      <c r="C12" s="5" t="n">
        <v>158</v>
      </c>
    </row>
    <row r="13" spans="1:3">
      <c r="A13" s="4" t="s">
        <v>404</v>
      </c>
    </row>
    <row r="14" spans="1:3">
      <c r="A14" s="3" t="s">
        <v>399</v>
      </c>
    </row>
    <row r="15" spans="1:3">
      <c r="A15" s="4" t="s">
        <v>400</v>
      </c>
      <c r="B15" s="7" t="n">
        <v>41</v>
      </c>
      <c r="C15" s="7"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0</v>
      </c>
      <c r="D1" s="2" t="s">
        <v>1</v>
      </c>
    </row>
    <row r="2" spans="1:5">
      <c r="B2" s="2" t="s">
        <v>2</v>
      </c>
      <c r="C2" s="2" t="s">
        <v>71</v>
      </c>
      <c r="D2" s="2" t="s">
        <v>2</v>
      </c>
      <c r="E2" s="2" t="s">
        <v>71</v>
      </c>
    </row>
    <row r="3" spans="1:5">
      <c r="A3" s="3" t="s">
        <v>399</v>
      </c>
    </row>
    <row r="4" spans="1:5">
      <c r="A4" s="4" t="s">
        <v>406</v>
      </c>
      <c r="B4" s="7" t="n">
        <v>57574</v>
      </c>
      <c r="C4" s="7" t="n">
        <v>51553</v>
      </c>
      <c r="D4" s="7" t="n">
        <v>166950</v>
      </c>
      <c r="E4" s="7" t="n">
        <v>168099</v>
      </c>
    </row>
    <row r="5" spans="1:5">
      <c r="A5" s="4" t="s">
        <v>401</v>
      </c>
    </row>
    <row r="6" spans="1:5">
      <c r="A6" s="3" t="s">
        <v>399</v>
      </c>
    </row>
    <row r="7" spans="1:5">
      <c r="A7" s="4" t="s">
        <v>406</v>
      </c>
      <c r="B7" s="5" t="n">
        <v>54439</v>
      </c>
      <c r="C7" s="5" t="n">
        <v>49087</v>
      </c>
      <c r="D7" s="5" t="n">
        <v>158206</v>
      </c>
      <c r="E7" s="5" t="n">
        <v>161316</v>
      </c>
    </row>
    <row r="8" spans="1:5">
      <c r="A8" s="4" t="s">
        <v>402</v>
      </c>
    </row>
    <row r="9" spans="1:5">
      <c r="A9" s="3" t="s">
        <v>399</v>
      </c>
    </row>
    <row r="10" spans="1:5">
      <c r="A10" s="4" t="s">
        <v>406</v>
      </c>
      <c r="B10" s="5" t="n">
        <v>2733</v>
      </c>
      <c r="C10" s="5" t="n">
        <v>1915</v>
      </c>
      <c r="D10" s="5" t="n">
        <v>7271</v>
      </c>
      <c r="E10" s="5" t="n">
        <v>5308</v>
      </c>
    </row>
    <row r="11" spans="1:5">
      <c r="A11" s="4" t="s">
        <v>403</v>
      </c>
    </row>
    <row r="12" spans="1:5">
      <c r="A12" s="3" t="s">
        <v>399</v>
      </c>
    </row>
    <row r="13" spans="1:5">
      <c r="A13" s="4" t="s">
        <v>406</v>
      </c>
      <c r="B13" s="5" t="n">
        <v>310</v>
      </c>
      <c r="C13" s="5" t="n">
        <v>482</v>
      </c>
      <c r="D13" s="5" t="n">
        <v>1210</v>
      </c>
      <c r="E13" s="5" t="n">
        <v>1406</v>
      </c>
    </row>
    <row r="14" spans="1:5">
      <c r="A14" s="4" t="s">
        <v>404</v>
      </c>
    </row>
    <row r="15" spans="1:5">
      <c r="A15" s="3" t="s">
        <v>399</v>
      </c>
    </row>
    <row r="16" spans="1:5">
      <c r="A16" s="4" t="s">
        <v>406</v>
      </c>
      <c r="B16" s="7" t="n">
        <v>92</v>
      </c>
      <c r="C16" s="7" t="n">
        <v>69</v>
      </c>
      <c r="D16" s="7" t="n">
        <v>263</v>
      </c>
      <c r="E16" s="7" t="n">
        <v>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07</v>
      </c>
      <c r="B1" s="2" t="s">
        <v>408</v>
      </c>
      <c r="C1" s="2" t="s">
        <v>2</v>
      </c>
      <c r="D1" s="2" t="s">
        <v>71</v>
      </c>
      <c r="E1" s="2" t="s">
        <v>2</v>
      </c>
      <c r="F1" s="2" t="s">
        <v>71</v>
      </c>
    </row>
    <row r="2" spans="1:6">
      <c r="A2" s="3" t="s">
        <v>409</v>
      </c>
    </row>
    <row r="3" spans="1:6">
      <c r="A3" s="4" t="s">
        <v>410</v>
      </c>
      <c r="E3" s="4" t="s">
        <v>411</v>
      </c>
    </row>
    <row r="4" spans="1:6">
      <c r="A4" s="4" t="s">
        <v>412</v>
      </c>
      <c r="E4" s="4" t="s">
        <v>413</v>
      </c>
    </row>
    <row r="5" spans="1:6">
      <c r="A5" s="4" t="s">
        <v>414</v>
      </c>
      <c r="E5" s="4" t="s">
        <v>415</v>
      </c>
    </row>
    <row r="6" spans="1:6">
      <c r="A6" s="4" t="s">
        <v>416</v>
      </c>
      <c r="B6" s="5" t="n">
        <v>10000000</v>
      </c>
    </row>
    <row r="7" spans="1:6">
      <c r="A7" s="4" t="s">
        <v>417</v>
      </c>
      <c r="E7" s="4" t="s">
        <v>418</v>
      </c>
    </row>
    <row r="8" spans="1:6">
      <c r="A8" s="4" t="s">
        <v>419</v>
      </c>
      <c r="C8" s="7" t="n">
        <v>3607</v>
      </c>
      <c r="D8" s="7" t="n">
        <v>3822</v>
      </c>
      <c r="E8" s="7" t="n">
        <v>10558</v>
      </c>
      <c r="F8" s="7" t="n">
        <v>11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20</v>
      </c>
      <c r="B1" s="2" t="s">
        <v>1</v>
      </c>
    </row>
    <row r="2" spans="1:2">
      <c r="B2" s="2" t="s">
        <v>290</v>
      </c>
    </row>
    <row r="3" spans="1:2">
      <c r="A3" s="3" t="s">
        <v>421</v>
      </c>
    </row>
    <row r="4" spans="1:2">
      <c r="A4" s="4" t="s">
        <v>422</v>
      </c>
      <c r="B4" s="4" t="s">
        <v>423</v>
      </c>
    </row>
    <row r="5" spans="1:2">
      <c r="A5" s="4" t="s">
        <v>424</v>
      </c>
      <c r="B5" s="7" t="n">
        <v>182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70</v>
      </c>
    </row>
    <row r="2" spans="1:2">
      <c r="B2" s="2" t="s">
        <v>426</v>
      </c>
    </row>
    <row r="3" spans="1:2">
      <c r="A3" s="4" t="s">
        <v>427</v>
      </c>
    </row>
    <row r="4" spans="1:2">
      <c r="A4" s="3" t="s">
        <v>421</v>
      </c>
    </row>
    <row r="5" spans="1:2">
      <c r="A5" s="4" t="s">
        <v>428</v>
      </c>
      <c r="B5" s="5" t="n">
        <v>2241633</v>
      </c>
    </row>
    <row r="6" spans="1:2">
      <c r="A6" s="4" t="s">
        <v>429</v>
      </c>
      <c r="B6" s="5" t="n">
        <v>96598</v>
      </c>
    </row>
    <row r="7" spans="1:2">
      <c r="A7" s="4" t="s">
        <v>430</v>
      </c>
      <c r="B7" s="5" t="n">
        <v>-150454</v>
      </c>
    </row>
    <row r="8" spans="1:2">
      <c r="A8" s="4" t="s">
        <v>431</v>
      </c>
      <c r="B8" s="5" t="n">
        <v>-10948</v>
      </c>
    </row>
    <row r="9" spans="1:2">
      <c r="A9" s="4" t="s">
        <v>432</v>
      </c>
      <c r="B9" s="5" t="n">
        <v>2176829</v>
      </c>
    </row>
    <row r="10" spans="1:2">
      <c r="A10" s="4" t="s">
        <v>433</v>
      </c>
    </row>
    <row r="11" spans="1:2">
      <c r="A11" s="3" t="s">
        <v>421</v>
      </c>
    </row>
    <row r="12" spans="1:2">
      <c r="A12" s="4" t="s">
        <v>428</v>
      </c>
      <c r="B12" s="5" t="n">
        <v>2276</v>
      </c>
    </row>
    <row r="13" spans="1:2">
      <c r="A13" s="4" t="s">
        <v>429</v>
      </c>
      <c r="B13" s="5" t="n">
        <v>3472</v>
      </c>
    </row>
    <row r="14" spans="1:2">
      <c r="A14" s="4" t="s">
        <v>432</v>
      </c>
      <c r="B14" s="5" t="n">
        <v>5748</v>
      </c>
    </row>
    <row r="15" spans="1:2">
      <c r="A15" s="4" t="s">
        <v>434</v>
      </c>
    </row>
    <row r="16" spans="1:2">
      <c r="A16" s="3" t="s">
        <v>421</v>
      </c>
    </row>
    <row r="17" spans="1:2">
      <c r="A17" s="4" t="s">
        <v>435</v>
      </c>
      <c r="B17" s="5" t="n">
        <v>1325947</v>
      </c>
    </row>
    <row r="18" spans="1:2">
      <c r="A18" s="4" t="s">
        <v>436</v>
      </c>
      <c r="B18" s="5" t="n">
        <v>0</v>
      </c>
    </row>
    <row r="19" spans="1:2">
      <c r="A19" s="4" t="s">
        <v>437</v>
      </c>
      <c r="B19" s="5" t="n">
        <v>-10370</v>
      </c>
    </row>
    <row r="20" spans="1:2">
      <c r="A20" s="4" t="s">
        <v>438</v>
      </c>
      <c r="B20" s="5" t="n">
        <v>0</v>
      </c>
    </row>
    <row r="21" spans="1:2">
      <c r="A21" s="4" t="s">
        <v>439</v>
      </c>
      <c r="B21" s="5" t="n">
        <v>1315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0</v>
      </c>
      <c r="D1" s="2" t="s">
        <v>1</v>
      </c>
    </row>
    <row r="2" spans="1:5">
      <c r="B2" s="2" t="s">
        <v>2</v>
      </c>
      <c r="C2" s="2" t="s">
        <v>71</v>
      </c>
      <c r="D2" s="2" t="s">
        <v>2</v>
      </c>
      <c r="E2" s="2" t="s">
        <v>71</v>
      </c>
    </row>
    <row r="3" spans="1:5">
      <c r="A3" s="3" t="s">
        <v>166</v>
      </c>
    </row>
    <row r="4" spans="1:5">
      <c r="A4" s="4" t="s">
        <v>91</v>
      </c>
      <c r="B4" s="7" t="n">
        <v>7976</v>
      </c>
      <c r="C4" s="7" t="n">
        <v>7955</v>
      </c>
      <c r="D4" s="7" t="n">
        <v>26961</v>
      </c>
      <c r="E4" s="7" t="n">
        <v>23678</v>
      </c>
    </row>
    <row r="5" spans="1:5">
      <c r="A5" s="3" t="s">
        <v>441</v>
      </c>
    </row>
    <row r="6" spans="1:5">
      <c r="A6" s="4" t="s">
        <v>442</v>
      </c>
      <c r="B6" s="5" t="n">
        <v>134709</v>
      </c>
      <c r="C6" s="5" t="n">
        <v>134046</v>
      </c>
      <c r="D6" s="5" t="n">
        <v>134552</v>
      </c>
      <c r="E6" s="5" t="n">
        <v>134541</v>
      </c>
    </row>
    <row r="7" spans="1:5">
      <c r="A7" s="4" t="s">
        <v>443</v>
      </c>
      <c r="B7" s="5" t="n">
        <v>1224</v>
      </c>
      <c r="C7" s="5" t="n">
        <v>1144</v>
      </c>
      <c r="D7" s="5" t="n">
        <v>1216</v>
      </c>
      <c r="E7" s="5" t="n">
        <v>1042</v>
      </c>
    </row>
    <row r="8" spans="1:5">
      <c r="A8" s="4" t="s">
        <v>444</v>
      </c>
      <c r="B8" s="5" t="n">
        <v>135933</v>
      </c>
      <c r="C8" s="5" t="n">
        <v>135190</v>
      </c>
      <c r="D8" s="5" t="n">
        <v>135768</v>
      </c>
      <c r="E8" s="5" t="n">
        <v>135583</v>
      </c>
    </row>
    <row r="9" spans="1:5">
      <c r="A9" s="4" t="s">
        <v>445</v>
      </c>
      <c r="B9" s="8" t="n">
        <v>0.06</v>
      </c>
      <c r="C9" s="8" t="n">
        <v>0.06</v>
      </c>
      <c r="D9" s="8" t="n">
        <v>0.2</v>
      </c>
      <c r="E9" s="8" t="n">
        <v>0.17</v>
      </c>
    </row>
    <row r="10" spans="1:5">
      <c r="A10" s="4" t="s">
        <v>446</v>
      </c>
      <c r="B10" s="8" t="n">
        <v>0.06</v>
      </c>
      <c r="C10" s="8" t="n">
        <v>0.06</v>
      </c>
      <c r="D10" s="8" t="n">
        <v>0.2</v>
      </c>
      <c r="E10" s="8" t="n">
        <v>0.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448</v>
      </c>
    </row>
    <row r="4" spans="1:5">
      <c r="A4" s="4" t="s">
        <v>449</v>
      </c>
      <c r="D4" s="8" t="n">
        <v>0.01</v>
      </c>
    </row>
    <row r="5" spans="1:5">
      <c r="A5" s="4" t="s">
        <v>450</v>
      </c>
      <c r="B5" s="5" t="n">
        <v>337682</v>
      </c>
      <c r="C5" s="5" t="n">
        <v>516630</v>
      </c>
      <c r="D5" s="5" t="n">
        <v>1745469</v>
      </c>
      <c r="E5" s="5" t="n">
        <v>909118</v>
      </c>
    </row>
    <row r="6" spans="1:5">
      <c r="A6" s="4" t="s">
        <v>283</v>
      </c>
    </row>
    <row r="7" spans="1:5">
      <c r="A7" s="3" t="s">
        <v>448</v>
      </c>
    </row>
    <row r="8" spans="1:5">
      <c r="A8" s="4" t="s">
        <v>284</v>
      </c>
      <c r="D8" s="8" t="n">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91</v>
      </c>
      <c r="B4" s="7" t="n">
        <v>26961</v>
      </c>
      <c r="C4" s="7" t="n">
        <v>23678</v>
      </c>
    </row>
    <row r="5" spans="1:3">
      <c r="A5" s="3" t="s">
        <v>105</v>
      </c>
    </row>
    <row r="6" spans="1:3">
      <c r="A6" s="4" t="s">
        <v>106</v>
      </c>
      <c r="B6" s="5" t="n">
        <v>-6909</v>
      </c>
    </row>
    <row r="7" spans="1:3">
      <c r="A7" s="4" t="s">
        <v>107</v>
      </c>
      <c r="B7" s="5" t="n">
        <v>3823</v>
      </c>
      <c r="C7" s="5" t="n">
        <v>14761</v>
      </c>
    </row>
    <row r="8" spans="1:3">
      <c r="A8" s="4" t="s">
        <v>108</v>
      </c>
      <c r="B8" s="5" t="n">
        <v>10558</v>
      </c>
      <c r="C8" s="5" t="n">
        <v>11092</v>
      </c>
    </row>
    <row r="9" spans="1:3">
      <c r="A9" s="4" t="s">
        <v>84</v>
      </c>
      <c r="B9" s="5" t="n">
        <v>1042</v>
      </c>
      <c r="C9" s="5" t="n">
        <v>978</v>
      </c>
    </row>
    <row r="10" spans="1:3">
      <c r="A10" s="4" t="s">
        <v>87</v>
      </c>
      <c r="B10" s="5" t="n">
        <v>524</v>
      </c>
      <c r="C10" s="5" t="n">
        <v>-248</v>
      </c>
    </row>
    <row r="11" spans="1:3">
      <c r="A11" s="3" t="s">
        <v>109</v>
      </c>
    </row>
    <row r="12" spans="1:3">
      <c r="A12" s="4" t="s">
        <v>28</v>
      </c>
      <c r="B12" s="5" t="n">
        <v>1146</v>
      </c>
    </row>
    <row r="13" spans="1:3">
      <c r="A13" s="4" t="s">
        <v>30</v>
      </c>
      <c r="B13" s="5" t="n">
        <v>-1969</v>
      </c>
      <c r="C13" s="5" t="n">
        <v>10207</v>
      </c>
    </row>
    <row r="14" spans="1:3">
      <c r="A14" s="4" t="s">
        <v>31</v>
      </c>
      <c r="B14" s="5" t="n">
        <v>-361</v>
      </c>
      <c r="C14" s="5" t="n">
        <v>-1370</v>
      </c>
    </row>
    <row r="15" spans="1:3">
      <c r="A15" s="4" t="s">
        <v>110</v>
      </c>
      <c r="B15" s="5" t="n">
        <v>-31</v>
      </c>
      <c r="C15" s="5" t="n">
        <v>-1</v>
      </c>
    </row>
    <row r="16" spans="1:3">
      <c r="A16" s="4" t="s">
        <v>45</v>
      </c>
      <c r="B16" s="5" t="n">
        <v>-3545</v>
      </c>
      <c r="C16" s="5" t="n">
        <v>-218</v>
      </c>
    </row>
    <row r="17" spans="1:3">
      <c r="A17" s="4" t="s">
        <v>42</v>
      </c>
      <c r="B17" s="5" t="n">
        <v>561</v>
      </c>
      <c r="C17" s="5" t="n">
        <v>414</v>
      </c>
    </row>
    <row r="18" spans="1:3">
      <c r="A18" s="4" t="s">
        <v>43</v>
      </c>
      <c r="B18" s="5" t="n">
        <v>115</v>
      </c>
      <c r="C18" s="5" t="n">
        <v>-18944</v>
      </c>
    </row>
    <row r="19" spans="1:3">
      <c r="A19" s="4" t="s">
        <v>44</v>
      </c>
      <c r="B19" s="5" t="n">
        <v>-628</v>
      </c>
      <c r="C19" s="5" t="n">
        <v>2260</v>
      </c>
    </row>
    <row r="20" spans="1:3">
      <c r="A20" s="4" t="s">
        <v>46</v>
      </c>
      <c r="B20" s="5" t="n">
        <v>-1249</v>
      </c>
    </row>
    <row r="21" spans="1:3">
      <c r="A21" s="4" t="s">
        <v>47</v>
      </c>
      <c r="B21" s="5" t="n">
        <v>1041</v>
      </c>
      <c r="C21" s="5" t="n">
        <v>1336</v>
      </c>
    </row>
    <row r="22" spans="1:3">
      <c r="A22" s="4" t="s">
        <v>111</v>
      </c>
      <c r="B22" s="5" t="n">
        <v>31079</v>
      </c>
      <c r="C22" s="5" t="n">
        <v>43945</v>
      </c>
    </row>
    <row r="23" spans="1:3">
      <c r="A23" s="3" t="s">
        <v>112</v>
      </c>
    </row>
    <row r="24" spans="1:3">
      <c r="A24" s="4" t="s">
        <v>113</v>
      </c>
      <c r="B24" s="5" t="n">
        <v>-253</v>
      </c>
      <c r="C24" s="5" t="n">
        <v>-654</v>
      </c>
    </row>
    <row r="25" spans="1:3">
      <c r="A25" s="4" t="s">
        <v>114</v>
      </c>
      <c r="B25" s="5" t="n">
        <v>-3009</v>
      </c>
      <c r="C25" s="5" t="n">
        <v>-6048</v>
      </c>
    </row>
    <row r="26" spans="1:3">
      <c r="A26" s="4" t="s">
        <v>115</v>
      </c>
      <c r="B26" s="5" t="n">
        <v>-76776</v>
      </c>
    </row>
    <row r="27" spans="1:3">
      <c r="A27" s="4" t="s">
        <v>116</v>
      </c>
      <c r="B27" s="5" t="n">
        <v>-5000</v>
      </c>
    </row>
    <row r="28" spans="1:3">
      <c r="A28" s="4" t="s">
        <v>117</v>
      </c>
      <c r="B28" s="5" t="n">
        <v>2162</v>
      </c>
      <c r="C28" s="5" t="n">
        <v>13579</v>
      </c>
    </row>
    <row r="29" spans="1:3">
      <c r="A29" s="4" t="s">
        <v>118</v>
      </c>
      <c r="B29" s="5" t="n">
        <v>65067</v>
      </c>
    </row>
    <row r="30" spans="1:3">
      <c r="A30" s="4" t="s">
        <v>119</v>
      </c>
      <c r="C30" s="5" t="n">
        <v>-11818</v>
      </c>
    </row>
    <row r="31" spans="1:3">
      <c r="A31" s="4" t="s">
        <v>120</v>
      </c>
      <c r="B31" s="5" t="n">
        <v>-17809</v>
      </c>
      <c r="C31" s="5" t="n">
        <v>-4941</v>
      </c>
    </row>
    <row r="32" spans="1:3">
      <c r="A32" s="3" t="s">
        <v>121</v>
      </c>
    </row>
    <row r="33" spans="1:3">
      <c r="A33" s="4" t="s">
        <v>122</v>
      </c>
      <c r="B33" s="5" t="n">
        <v>-32825</v>
      </c>
      <c r="C33" s="5" t="n">
        <v>-32748</v>
      </c>
    </row>
    <row r="34" spans="1:3">
      <c r="A34" s="4" t="s">
        <v>123</v>
      </c>
      <c r="B34" s="5" t="n">
        <v>-4178</v>
      </c>
      <c r="C34" s="5" t="n">
        <v>-39116</v>
      </c>
    </row>
    <row r="35" spans="1:3">
      <c r="A35" s="4" t="s">
        <v>124</v>
      </c>
      <c r="B35" s="5" t="n">
        <v>53</v>
      </c>
      <c r="C35" s="5" t="n">
        <v>107</v>
      </c>
    </row>
    <row r="36" spans="1:3">
      <c r="A36" s="4" t="s">
        <v>125</v>
      </c>
      <c r="B36" s="5" t="n">
        <v>-36950</v>
      </c>
      <c r="C36" s="5" t="n">
        <v>-71757</v>
      </c>
    </row>
    <row r="37" spans="1:3">
      <c r="A37" s="4" t="s">
        <v>126</v>
      </c>
      <c r="B37" s="5" t="n">
        <v>1179</v>
      </c>
      <c r="C37" s="5" t="n">
        <v>815</v>
      </c>
    </row>
    <row r="38" spans="1:3">
      <c r="A38" s="4" t="s">
        <v>127</v>
      </c>
      <c r="B38" s="5" t="n">
        <v>-22501</v>
      </c>
      <c r="C38" s="5" t="n">
        <v>-31938</v>
      </c>
    </row>
    <row r="39" spans="1:3">
      <c r="A39" s="4" t="s">
        <v>128</v>
      </c>
      <c r="B39" s="5" t="n">
        <v>92722</v>
      </c>
      <c r="C39" s="5" t="n">
        <v>210070</v>
      </c>
    </row>
    <row r="40" spans="1:3">
      <c r="A40" s="4" t="s">
        <v>129</v>
      </c>
      <c r="B40" s="5" t="n">
        <v>70221</v>
      </c>
      <c r="C40" s="5" t="n">
        <v>178132</v>
      </c>
    </row>
    <row r="41" spans="1:3">
      <c r="A41" s="3" t="s">
        <v>130</v>
      </c>
    </row>
    <row r="42" spans="1:3">
      <c r="A42" s="4" t="s">
        <v>131</v>
      </c>
      <c r="B42" s="7" t="n">
        <v>22130</v>
      </c>
      <c r="C42" s="7" t="n">
        <v>66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1</v>
      </c>
      <c r="B1" s="2" t="s">
        <v>70</v>
      </c>
      <c r="D1" s="2" t="s">
        <v>1</v>
      </c>
    </row>
    <row r="2" spans="1:5">
      <c r="B2" s="2" t="s">
        <v>2</v>
      </c>
      <c r="C2" s="2" t="s">
        <v>71</v>
      </c>
      <c r="D2" s="2" t="s">
        <v>2</v>
      </c>
      <c r="E2" s="2" t="s">
        <v>71</v>
      </c>
    </row>
    <row r="3" spans="1:5">
      <c r="A3" s="3" t="s">
        <v>169</v>
      </c>
    </row>
    <row r="4" spans="1:5">
      <c r="A4" s="4" t="s">
        <v>452</v>
      </c>
      <c r="B4" s="4" t="s">
        <v>453</v>
      </c>
      <c r="C4" s="4" t="s">
        <v>454</v>
      </c>
      <c r="D4" s="4" t="s">
        <v>455</v>
      </c>
      <c r="E4" s="4" t="s">
        <v>456</v>
      </c>
    </row>
    <row r="5" spans="1:5">
      <c r="A5" s="4" t="s">
        <v>90</v>
      </c>
      <c r="B5" s="7" t="n">
        <v>7520</v>
      </c>
      <c r="C5" s="7" t="n">
        <v>6270</v>
      </c>
      <c r="D5" s="7" t="n">
        <v>25582</v>
      </c>
      <c r="E5" s="7" t="n">
        <v>23375</v>
      </c>
    </row>
    <row r="6" spans="1:5">
      <c r="A6" s="4" t="s">
        <v>457</v>
      </c>
      <c r="B6" s="4" t="s">
        <v>458</v>
      </c>
      <c r="C6" s="4" t="s">
        <v>458</v>
      </c>
      <c r="D6" s="4" t="s">
        <v>458</v>
      </c>
      <c r="E6" s="4" t="s">
        <v>458</v>
      </c>
    </row>
    <row r="7" spans="1:5">
      <c r="A7" s="4" t="s">
        <v>90</v>
      </c>
      <c r="B7" s="7" t="n">
        <v>248</v>
      </c>
      <c r="D7" s="7" t="n">
        <v>1338</v>
      </c>
    </row>
    <row r="8" spans="1:5">
      <c r="A8" s="4" t="s">
        <v>459</v>
      </c>
      <c r="B8" s="7" t="n">
        <v>3671</v>
      </c>
      <c r="D8" s="7" t="n">
        <v>3671</v>
      </c>
    </row>
    <row r="9" spans="1:5">
      <c r="A9" s="4" t="s">
        <v>460</v>
      </c>
      <c r="D9" s="5" t="n">
        <v>2024</v>
      </c>
    </row>
    <row r="10" spans="1:5">
      <c r="A10" s="4" t="s">
        <v>461</v>
      </c>
      <c r="D10" s="7" t="n">
        <v>32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4429</v>
      </c>
      <c r="C3" s="7" t="n">
        <v>4552</v>
      </c>
    </row>
    <row r="4" spans="1:3">
      <c r="A4" s="4" t="s">
        <v>108</v>
      </c>
      <c r="B4" s="5" t="n">
        <v>3688</v>
      </c>
      <c r="C4" s="5" t="n">
        <v>5382</v>
      </c>
    </row>
    <row r="5" spans="1:3">
      <c r="A5" s="4" t="s">
        <v>465</v>
      </c>
      <c r="B5" s="5" t="n">
        <v>3291</v>
      </c>
      <c r="C5" s="5" t="n">
        <v>4551</v>
      </c>
    </row>
    <row r="6" spans="1:3">
      <c r="A6" s="4" t="s">
        <v>466</v>
      </c>
      <c r="B6" s="5" t="n">
        <v>1952</v>
      </c>
      <c r="C6" s="5" t="n">
        <v>2024</v>
      </c>
    </row>
    <row r="7" spans="1:3">
      <c r="A7" s="4" t="s">
        <v>467</v>
      </c>
      <c r="B7" s="5" t="n">
        <v>1398</v>
      </c>
      <c r="C7" s="5" t="n">
        <v>1611</v>
      </c>
    </row>
    <row r="8" spans="1:3">
      <c r="A8" s="4" t="s">
        <v>468</v>
      </c>
      <c r="B8" s="5" t="n">
        <v>242</v>
      </c>
      <c r="C8" s="5" t="n">
        <v>101</v>
      </c>
    </row>
    <row r="9" spans="1:3">
      <c r="A9" s="4" t="s">
        <v>87</v>
      </c>
      <c r="B9" s="5" t="n">
        <v>329</v>
      </c>
      <c r="C9" s="5" t="n">
        <v>227</v>
      </c>
    </row>
    <row r="10" spans="1:3">
      <c r="A10" s="4" t="s">
        <v>469</v>
      </c>
      <c r="B10" s="5" t="n">
        <v>15329</v>
      </c>
      <c r="C10" s="5" t="n">
        <v>18448</v>
      </c>
    </row>
    <row r="11" spans="1:3">
      <c r="A11" s="3" t="s">
        <v>470</v>
      </c>
    </row>
    <row r="12" spans="1:3">
      <c r="A12" s="4" t="s">
        <v>471</v>
      </c>
      <c r="B12" s="5" t="n">
        <v>2386</v>
      </c>
      <c r="C12" s="5" t="n">
        <v>2405</v>
      </c>
    </row>
    <row r="13" spans="1:3">
      <c r="A13" s="4" t="s">
        <v>472</v>
      </c>
      <c r="B13" s="5" t="n">
        <v>2641</v>
      </c>
    </row>
    <row r="14" spans="1:3">
      <c r="A14" s="4" t="s">
        <v>473</v>
      </c>
      <c r="B14" s="5" t="n">
        <v>338</v>
      </c>
      <c r="C14" s="5" t="n">
        <v>1365</v>
      </c>
    </row>
    <row r="15" spans="1:3">
      <c r="A15" s="4" t="s">
        <v>474</v>
      </c>
      <c r="B15" s="5" t="n">
        <v>522</v>
      </c>
      <c r="C15" s="5" t="n">
        <v>301</v>
      </c>
    </row>
    <row r="16" spans="1:3">
      <c r="A16" s="4" t="s">
        <v>475</v>
      </c>
      <c r="B16" s="5" t="n">
        <v>5887</v>
      </c>
      <c r="C16" s="5" t="n">
        <v>4071</v>
      </c>
    </row>
    <row r="17" spans="1:3">
      <c r="A17" s="4" t="s">
        <v>476</v>
      </c>
      <c r="B17" s="5" t="n">
        <v>9442</v>
      </c>
      <c r="C17" s="5" t="n">
        <v>14377</v>
      </c>
    </row>
    <row r="18" spans="1:3">
      <c r="A18" s="4" t="s">
        <v>477</v>
      </c>
      <c r="B18" s="5" t="n">
        <v>-3291</v>
      </c>
      <c r="C18" s="5" t="n">
        <v>-4551</v>
      </c>
    </row>
    <row r="19" spans="1:3">
      <c r="A19" s="4" t="s">
        <v>478</v>
      </c>
      <c r="B19" s="7" t="n">
        <v>6151</v>
      </c>
      <c r="C19" s="7" t="n">
        <v>9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9</v>
      </c>
      <c r="B1" s="2" t="s">
        <v>480</v>
      </c>
      <c r="C1" s="2" t="s">
        <v>2</v>
      </c>
      <c r="D1" s="2" t="s">
        <v>71</v>
      </c>
      <c r="E1" s="2" t="s">
        <v>2</v>
      </c>
      <c r="F1" s="2" t="s">
        <v>71</v>
      </c>
      <c r="G1" s="2" t="s">
        <v>481</v>
      </c>
    </row>
    <row r="2" spans="1:7">
      <c r="A2" s="3" t="s">
        <v>482</v>
      </c>
    </row>
    <row r="3" spans="1:7">
      <c r="A3" s="4" t="s">
        <v>483</v>
      </c>
      <c r="G3" s="7" t="n">
        <v>100000000</v>
      </c>
    </row>
    <row r="4" spans="1:7">
      <c r="A4" s="4" t="s">
        <v>484</v>
      </c>
      <c r="B4" s="7" t="n">
        <v>60000000</v>
      </c>
    </row>
    <row r="5" spans="1:7">
      <c r="A5" s="4" t="s">
        <v>485</v>
      </c>
      <c r="B5" s="4" t="s">
        <v>486</v>
      </c>
    </row>
    <row r="6" spans="1:7">
      <c r="A6" s="4" t="s">
        <v>487</v>
      </c>
      <c r="C6" s="5" t="n">
        <v>47317</v>
      </c>
      <c r="D6" s="5" t="n">
        <v>337824</v>
      </c>
      <c r="E6" s="5" t="n">
        <v>401813</v>
      </c>
      <c r="F6" s="5" t="n">
        <v>3753147</v>
      </c>
    </row>
    <row r="7" spans="1:7">
      <c r="A7" s="4" t="s">
        <v>488</v>
      </c>
      <c r="C7" s="7" t="n">
        <v>484000</v>
      </c>
      <c r="D7" s="7" t="n">
        <v>3462000</v>
      </c>
      <c r="E7" s="7" t="n">
        <v>4178000</v>
      </c>
      <c r="F7" s="7" t="n">
        <v>39116000</v>
      </c>
    </row>
    <row r="8" spans="1:7">
      <c r="A8" s="4" t="s">
        <v>489</v>
      </c>
      <c r="C8" s="7" t="n">
        <v>92327000</v>
      </c>
      <c r="E8" s="7" t="n">
        <v>9232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70</v>
      </c>
    </row>
    <row r="2" spans="1:2">
      <c r="B2" s="2" t="s">
        <v>290</v>
      </c>
    </row>
    <row r="3" spans="1:2">
      <c r="A3" s="3" t="s">
        <v>491</v>
      </c>
    </row>
    <row r="4" spans="1:2">
      <c r="A4" s="4" t="s">
        <v>492</v>
      </c>
      <c r="B4" s="7" t="n">
        <v>1799</v>
      </c>
    </row>
    <row r="5" spans="1:2">
      <c r="A5" s="4" t="s">
        <v>493</v>
      </c>
    </row>
    <row r="6" spans="1:2">
      <c r="A6" s="3" t="s">
        <v>491</v>
      </c>
    </row>
    <row r="7" spans="1:2">
      <c r="A7" s="4" t="s">
        <v>494</v>
      </c>
      <c r="B7" s="5" t="n">
        <v>1799</v>
      </c>
    </row>
    <row r="8" spans="1:2">
      <c r="A8" s="4" t="s">
        <v>495</v>
      </c>
      <c r="B8" s="5" t="n">
        <v>0</v>
      </c>
    </row>
    <row r="9" spans="1:2">
      <c r="A9" s="4" t="s">
        <v>492</v>
      </c>
      <c r="B9" s="7" t="n">
        <v>17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96</v>
      </c>
      <c r="B1" s="2" t="s">
        <v>312</v>
      </c>
      <c r="C1" s="2" t="s">
        <v>2</v>
      </c>
      <c r="D1" s="2" t="s">
        <v>497</v>
      </c>
      <c r="E1" s="2" t="s">
        <v>25</v>
      </c>
      <c r="F1" s="2" t="s">
        <v>498</v>
      </c>
    </row>
    <row r="2" spans="1:6">
      <c r="A2" s="3" t="s">
        <v>499</v>
      </c>
    </row>
    <row r="3" spans="1:6">
      <c r="A3" s="4" t="s">
        <v>500</v>
      </c>
      <c r="B3" s="7" t="n">
        <v>0</v>
      </c>
    </row>
    <row r="4" spans="1:6">
      <c r="A4" s="4" t="s">
        <v>501</v>
      </c>
      <c r="C4" s="7" t="n">
        <v>9953000</v>
      </c>
      <c r="E4" s="7" t="n">
        <v>9953000</v>
      </c>
    </row>
    <row r="5" spans="1:6">
      <c r="A5" s="4" t="s">
        <v>502</v>
      </c>
    </row>
    <row r="6" spans="1:6">
      <c r="A6" s="3" t="s">
        <v>499</v>
      </c>
    </row>
    <row r="7" spans="1:6">
      <c r="A7" s="4" t="s">
        <v>501</v>
      </c>
      <c r="C7" s="7" t="n">
        <v>9953000</v>
      </c>
      <c r="D7" s="7" t="n">
        <v>9953000</v>
      </c>
      <c r="F7" s="7" t="n">
        <v>995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70</v>
      </c>
    </row>
    <row r="2" spans="1:2">
      <c r="B2" s="2" t="s">
        <v>290</v>
      </c>
    </row>
    <row r="3" spans="1:2">
      <c r="A3" s="3" t="s">
        <v>499</v>
      </c>
    </row>
    <row r="4" spans="1:2">
      <c r="A4" s="4" t="s">
        <v>492</v>
      </c>
      <c r="B4" s="7" t="n">
        <v>9953</v>
      </c>
    </row>
    <row r="5" spans="1:2">
      <c r="A5" s="4" t="s">
        <v>502</v>
      </c>
    </row>
    <row r="6" spans="1:2">
      <c r="A6" s="3" t="s">
        <v>499</v>
      </c>
    </row>
    <row r="7" spans="1:2">
      <c r="A7" s="4" t="s">
        <v>494</v>
      </c>
      <c r="B7" s="5" t="n">
        <v>9953</v>
      </c>
    </row>
    <row r="8" spans="1:2">
      <c r="A8" s="4" t="s">
        <v>495</v>
      </c>
      <c r="B8" s="5" t="n">
        <v>0</v>
      </c>
    </row>
    <row r="9" spans="1:2">
      <c r="A9" s="4" t="s">
        <v>492</v>
      </c>
      <c r="B9" s="7" t="n">
        <v>99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0</v>
      </c>
      <c r="D1" s="2" t="s">
        <v>1</v>
      </c>
    </row>
    <row r="2" spans="1:5">
      <c r="B2" s="2" t="s">
        <v>2</v>
      </c>
      <c r="C2" s="2" t="s">
        <v>71</v>
      </c>
      <c r="D2" s="2" t="s">
        <v>2</v>
      </c>
      <c r="E2" s="2" t="s">
        <v>71</v>
      </c>
    </row>
    <row r="3" spans="1:5">
      <c r="A3" s="3" t="s">
        <v>505</v>
      </c>
    </row>
    <row r="4" spans="1:5">
      <c r="A4" s="4" t="s">
        <v>73</v>
      </c>
      <c r="B4" s="7" t="n">
        <v>57574</v>
      </c>
      <c r="C4" s="7" t="n">
        <v>51553</v>
      </c>
      <c r="D4" s="7" t="n">
        <v>166950</v>
      </c>
      <c r="E4" s="7" t="n">
        <v>168099</v>
      </c>
    </row>
    <row r="5" spans="1:5">
      <c r="A5" s="4" t="s">
        <v>106</v>
      </c>
      <c r="D5" s="5" t="n">
        <v>6909</v>
      </c>
    </row>
    <row r="6" spans="1:5">
      <c r="A6" s="4" t="s">
        <v>75</v>
      </c>
      <c r="B6" s="5" t="n">
        <v>412</v>
      </c>
      <c r="C6" s="5" t="n">
        <v>236</v>
      </c>
      <c r="D6" s="5" t="n">
        <v>2154</v>
      </c>
      <c r="E6" s="5" t="n">
        <v>549</v>
      </c>
    </row>
    <row r="7" spans="1:5">
      <c r="A7" s="4" t="s">
        <v>76</v>
      </c>
      <c r="B7" s="5" t="n">
        <v>57986</v>
      </c>
      <c r="C7" s="5" t="n">
        <v>51789</v>
      </c>
      <c r="D7" s="5" t="n">
        <v>176013</v>
      </c>
      <c r="E7" s="5" t="n">
        <v>168648</v>
      </c>
    </row>
    <row r="8" spans="1:5">
      <c r="A8" s="3" t="s">
        <v>506</v>
      </c>
    </row>
    <row r="9" spans="1:5">
      <c r="A9" s="4" t="s">
        <v>507</v>
      </c>
      <c r="B9" s="5" t="n">
        <v>15496</v>
      </c>
      <c r="C9" s="5" t="n">
        <v>14225</v>
      </c>
      <c r="D9" s="5" t="n">
        <v>52543</v>
      </c>
      <c r="E9" s="5" t="n">
        <v>47053</v>
      </c>
    </row>
    <row r="10" spans="1:5">
      <c r="A10" s="4" t="s">
        <v>508</v>
      </c>
    </row>
    <row r="11" spans="1:5">
      <c r="A11" s="3" t="s">
        <v>505</v>
      </c>
    </row>
    <row r="12" spans="1:5">
      <c r="A12" s="4" t="s">
        <v>73</v>
      </c>
      <c r="B12" s="5" t="n">
        <v>54749</v>
      </c>
      <c r="C12" s="5" t="n">
        <v>49568</v>
      </c>
      <c r="D12" s="5" t="n">
        <v>159416</v>
      </c>
      <c r="E12" s="5" t="n">
        <v>162721</v>
      </c>
    </row>
    <row r="13" spans="1:5">
      <c r="A13" s="4" t="s">
        <v>106</v>
      </c>
      <c r="D13" s="5" t="n">
        <v>6909</v>
      </c>
    </row>
    <row r="14" spans="1:5">
      <c r="A14" s="4" t="s">
        <v>75</v>
      </c>
      <c r="B14" s="5" t="n">
        <v>590</v>
      </c>
      <c r="C14" s="5" t="n">
        <v>323</v>
      </c>
      <c r="D14" s="5" t="n">
        <v>2410</v>
      </c>
      <c r="E14" s="5" t="n">
        <v>931</v>
      </c>
    </row>
    <row r="15" spans="1:5">
      <c r="A15" s="4" t="s">
        <v>76</v>
      </c>
      <c r="B15" s="5" t="n">
        <v>55339</v>
      </c>
      <c r="C15" s="5" t="n">
        <v>49891</v>
      </c>
      <c r="D15" s="5" t="n">
        <v>168735</v>
      </c>
      <c r="E15" s="5" t="n">
        <v>163652</v>
      </c>
    </row>
    <row r="16" spans="1:5">
      <c r="A16" s="3" t="s">
        <v>506</v>
      </c>
    </row>
    <row r="17" spans="1:5">
      <c r="A17" s="4" t="s">
        <v>507</v>
      </c>
      <c r="B17" s="5" t="n">
        <v>18493</v>
      </c>
      <c r="C17" s="5" t="n">
        <v>17032</v>
      </c>
      <c r="D17" s="5" t="n">
        <v>61712</v>
      </c>
      <c r="E17" s="5" t="n">
        <v>61326</v>
      </c>
    </row>
    <row r="18" spans="1:5">
      <c r="A18" s="4" t="s">
        <v>509</v>
      </c>
    </row>
    <row r="19" spans="1:5">
      <c r="A19" s="3" t="s">
        <v>505</v>
      </c>
    </row>
    <row r="20" spans="1:5">
      <c r="A20" s="4" t="s">
        <v>73</v>
      </c>
      <c r="B20" s="5" t="n">
        <v>2825</v>
      </c>
      <c r="C20" s="5" t="n">
        <v>1985</v>
      </c>
      <c r="D20" s="5" t="n">
        <v>7534</v>
      </c>
      <c r="E20" s="5" t="n">
        <v>5378</v>
      </c>
    </row>
    <row r="21" spans="1:5">
      <c r="A21" s="4" t="s">
        <v>510</v>
      </c>
      <c r="B21" s="5" t="n">
        <v>-178</v>
      </c>
      <c r="C21" s="5" t="n">
        <v>-87</v>
      </c>
      <c r="D21" s="5" t="n">
        <v>-256</v>
      </c>
      <c r="E21" s="5" t="n">
        <v>-382</v>
      </c>
    </row>
    <row r="22" spans="1:5">
      <c r="A22" s="4" t="s">
        <v>76</v>
      </c>
      <c r="B22" s="5" t="n">
        <v>2647</v>
      </c>
      <c r="C22" s="5" t="n">
        <v>1898</v>
      </c>
      <c r="D22" s="5" t="n">
        <v>7278</v>
      </c>
      <c r="E22" s="5" t="n">
        <v>4996</v>
      </c>
    </row>
    <row r="23" spans="1:5">
      <c r="A23" s="3" t="s">
        <v>506</v>
      </c>
    </row>
    <row r="24" spans="1:5">
      <c r="A24" s="4" t="s">
        <v>507</v>
      </c>
      <c r="B24" s="7" t="n">
        <v>-2997</v>
      </c>
      <c r="C24" s="7" t="n">
        <v>-2807</v>
      </c>
      <c r="D24" s="7" t="n">
        <v>-9169</v>
      </c>
      <c r="E24" s="7" t="n">
        <v>-142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33</v>
      </c>
    </row>
    <row r="2" spans="1:2">
      <c r="A2" s="4" t="s">
        <v>134</v>
      </c>
    </row>
    <row r="3" spans="1:2">
      <c r="A3" s="4" t="s">
        <v>135</v>
      </c>
      <c r="B3" s="7" t="n">
        <v>6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54:35Z</dcterms:created>
  <dcterms:modified xmlns:dcterms="http://purl.org/dc/terms/" xmlns:xsi="http://www.w3.org/2001/XMLSchema-instance" xsi:type="dcterms:W3CDTF">2017-11-08T14:54:35Z</dcterms:modified>
</cp:coreProperties>
</file>